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BASIS OF PRESENTATION AND ACCOU" sheetId="7" state="visible" r:id="rId7"/>
    <sheet xmlns:r="http://schemas.openxmlformats.org/officeDocument/2006/relationships" name="GOING CONCERN" sheetId="8" state="visible" r:id="rId8"/>
    <sheet xmlns:r="http://schemas.openxmlformats.org/officeDocument/2006/relationships" name="CONVERTIBLE NOTES PAYABLES" sheetId="9" state="visible" r:id="rId9"/>
    <sheet xmlns:r="http://schemas.openxmlformats.org/officeDocument/2006/relationships" name="DERIVATIVE LIABILITIE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CONCENTRATIONS" sheetId="14" state="visible" r:id="rId14"/>
    <sheet xmlns:r="http://schemas.openxmlformats.org/officeDocument/2006/relationships" name="ACQUISITION OF BUSINESS" sheetId="15" state="visible" r:id="rId15"/>
    <sheet xmlns:r="http://schemas.openxmlformats.org/officeDocument/2006/relationships" name="CONTINGENT LIABILITY" sheetId="16" state="visible" r:id="rId16"/>
    <sheet xmlns:r="http://schemas.openxmlformats.org/officeDocument/2006/relationships" name="SUBSEQUENT EVENTS" sheetId="17" state="visible" r:id="rId17"/>
    <sheet xmlns:r="http://schemas.openxmlformats.org/officeDocument/2006/relationships" name="BASIS OF PRESENTATION AND ACC_2" sheetId="18" state="visible" r:id="rId18"/>
    <sheet xmlns:r="http://schemas.openxmlformats.org/officeDocument/2006/relationships" name="BASIS OF PRESENTATION AND ACC_3" sheetId="19" state="visible" r:id="rId19"/>
    <sheet xmlns:r="http://schemas.openxmlformats.org/officeDocument/2006/relationships" name="CONVERTIBLE NOTES PAYABLES (Tab" sheetId="20" state="visible" r:id="rId20"/>
    <sheet xmlns:r="http://schemas.openxmlformats.org/officeDocument/2006/relationships" name="DERIVATIVE LIABILITIES (Tables)" sheetId="21" state="visible" r:id="rId21"/>
    <sheet xmlns:r="http://schemas.openxmlformats.org/officeDocument/2006/relationships" name="ACQUISITION OF BUSINESS (Tables" sheetId="22" state="visible" r:id="rId22"/>
    <sheet xmlns:r="http://schemas.openxmlformats.org/officeDocument/2006/relationships" name="BASIS OF PRESENTATION AND ACC_4" sheetId="23" state="visible" r:id="rId23"/>
    <sheet xmlns:r="http://schemas.openxmlformats.org/officeDocument/2006/relationships" name="BASIS OF PRESENTATION AND ACC_5" sheetId="24" state="visible" r:id="rId24"/>
    <sheet xmlns:r="http://schemas.openxmlformats.org/officeDocument/2006/relationships" name="GOING CONCERN  (Details Narrati" sheetId="25" state="visible" r:id="rId25"/>
    <sheet xmlns:r="http://schemas.openxmlformats.org/officeDocument/2006/relationships" name="CONVERTIBLE NOTES PAYABLES (Det" sheetId="26" state="visible" r:id="rId26"/>
    <sheet xmlns:r="http://schemas.openxmlformats.org/officeDocument/2006/relationships" name="CONVERTIBLE NOTES PAYABLES (D_2" sheetId="27" state="visible" r:id="rId27"/>
    <sheet xmlns:r="http://schemas.openxmlformats.org/officeDocument/2006/relationships" name="DERIVATIVE LIABILITIES (Details" sheetId="28" state="visible" r:id="rId28"/>
    <sheet xmlns:r="http://schemas.openxmlformats.org/officeDocument/2006/relationships" name="DERIVATIVE LIABILITIES (Detai_2" sheetId="29" state="visible" r:id="rId29"/>
    <sheet xmlns:r="http://schemas.openxmlformats.org/officeDocument/2006/relationships" name="RELATED PARTY TRANSACTIONS (Det" sheetId="30" state="visible" r:id="rId30"/>
    <sheet xmlns:r="http://schemas.openxmlformats.org/officeDocument/2006/relationships" name="EQUITY (Details Narrative)" sheetId="31" state="visible" r:id="rId31"/>
    <sheet xmlns:r="http://schemas.openxmlformats.org/officeDocument/2006/relationships" name="CONCENTRATION (Details Narrativ" sheetId="32" state="visible" r:id="rId32"/>
    <sheet xmlns:r="http://schemas.openxmlformats.org/officeDocument/2006/relationships" name="ACQUISITION OF BUSINESS (Detail" sheetId="33" state="visible" r:id="rId33"/>
    <sheet xmlns:r="http://schemas.openxmlformats.org/officeDocument/2006/relationships" name="ACQUISITION OF BUSINESS (Deta_2" sheetId="34" state="visible" r:id="rId34"/>
    <sheet xmlns:r="http://schemas.openxmlformats.org/officeDocument/2006/relationships" name="CONTINGENT LIABILITY (Details N" sheetId="35" state="visible" r:id="rId35"/>
  </sheets>
  <definedNames/>
  <calcPr calcId="124519" fullCalcOnLoad="1"/>
</workbook>
</file>

<file path=xl/sharedStrings.xml><?xml version="1.0" encoding="utf-8"?>
<sst xmlns="http://schemas.openxmlformats.org/spreadsheetml/2006/main" uniqueCount="403">
  <si>
    <t>Document and Entity Information - shares</t>
  </si>
  <si>
    <t>6 Months Ended</t>
  </si>
  <si>
    <t>Jan. 31, 2019</t>
  </si>
  <si>
    <t>Mar. 03, 2019</t>
  </si>
  <si>
    <t>Document And Entity Information</t>
  </si>
  <si>
    <t>Entity Registrant Name</t>
  </si>
  <si>
    <t>Golden Matrix Group, Inc.</t>
  </si>
  <si>
    <t>Entity Central Index Key</t>
  </si>
  <si>
    <t>Document Type</t>
  </si>
  <si>
    <t>10-Q</t>
  </si>
  <si>
    <t>Document Period End Date</t>
  </si>
  <si>
    <t>Jan. 31,
		2019</t>
  </si>
  <si>
    <t>Amendment Flag</t>
  </si>
  <si>
    <t>false</t>
  </si>
  <si>
    <t>Current Fiscal Year End Date</t>
  </si>
  <si>
    <t>--07-31</t>
  </si>
  <si>
    <t>Is Entity's Reporting Status Current?</t>
  </si>
  <si>
    <t>Yes</t>
  </si>
  <si>
    <t>Entity Filer Category</t>
  </si>
  <si>
    <t>Non-accelerated Filer</t>
  </si>
  <si>
    <t>Entity Common Stock, Shares Outstanding</t>
  </si>
  <si>
    <t>Document Fiscal Period Focus</t>
  </si>
  <si>
    <t>Q2</t>
  </si>
  <si>
    <t>Document Fiscal Year Focus</t>
  </si>
  <si>
    <t>Entity Emerging Growth Company</t>
  </si>
  <si>
    <t>Entity Small Business</t>
  </si>
  <si>
    <t>true</t>
  </si>
  <si>
    <t>Consolidated Balance Sheets - USD ($)</t>
  </si>
  <si>
    <t>Jul. 31, 2018</t>
  </si>
  <si>
    <t>Current assets:</t>
  </si>
  <si>
    <t>Cash and cash equivalents</t>
  </si>
  <si>
    <t>Accounts receivable</t>
  </si>
  <si>
    <t>Accounts receivable - related parties</t>
  </si>
  <si>
    <t>Prepaid expenses</t>
  </si>
  <si>
    <t xml:space="preserve"> </t>
  </si>
  <si>
    <t>Total current assets</t>
  </si>
  <si>
    <t>Total assets</t>
  </si>
  <si>
    <t>Current liabilities:</t>
  </si>
  <si>
    <t>Accounts payable and accrued liabilities</t>
  </si>
  <si>
    <t>Accounts payable - related parties</t>
  </si>
  <si>
    <t>Advances from shareholders</t>
  </si>
  <si>
    <t>Accrued interest</t>
  </si>
  <si>
    <t>Settlement Payable - related parties</t>
  </si>
  <si>
    <t>Convertible notes payable, net of discount</t>
  </si>
  <si>
    <t>Convertible notes payable, net- in default</t>
  </si>
  <si>
    <t>Convertible notes payable- related party-in default</t>
  </si>
  <si>
    <t>Contingent liability-related party</t>
  </si>
  <si>
    <t>Derivative liabilities - note conversion feature</t>
  </si>
  <si>
    <t>Total Current liabilities</t>
  </si>
  <si>
    <t>Settlement Payable related parties long-term</t>
  </si>
  <si>
    <t>Total non-current liabilities</t>
  </si>
  <si>
    <t>Total liabilities</t>
  </si>
  <si>
    <t>Shareholders' equity (deficit):</t>
  </si>
  <si>
    <t>Common stock: $0.00001 par value, 6,000,000,000 shares authorized, 2,835,318,757 and 2,622,904,757 shares issued and outstanding, respectively</t>
  </si>
  <si>
    <t>Additional paid-in capital</t>
  </si>
  <si>
    <t>Accumulated other comprehensive loss</t>
  </si>
  <si>
    <t>Accumulated deficit</t>
  </si>
  <si>
    <t>Total shareholders' deficit</t>
  </si>
  <si>
    <t>Total liabilities and shareholders' deficit</t>
  </si>
  <si>
    <t>Series A Preferred Stock [Member]</t>
  </si>
  <si>
    <t>Preferred stock, value</t>
  </si>
  <si>
    <t>Preferred Stock Series B [Member]</t>
  </si>
  <si>
    <t>Consolidated Balance Sheets (Parenthetical) - $ / shares</t>
  </si>
  <si>
    <t>Aug. 14, 2015</t>
  </si>
  <si>
    <t>Aug. 10, 2015</t>
  </si>
  <si>
    <t>Preferred stock, par value</t>
  </si>
  <si>
    <t>Preferred stock, shares authorized</t>
  </si>
  <si>
    <t>Preferred stock, shares issued</t>
  </si>
  <si>
    <t>Common stock, par value</t>
  </si>
  <si>
    <t>Common stock, shares authorized</t>
  </si>
  <si>
    <t>Common stock, shares issued</t>
  </si>
  <si>
    <t>Common stock, shares outstanding</t>
  </si>
  <si>
    <t>Preferred stock, shares outstanding</t>
  </si>
  <si>
    <t>Consolidated Statements of Operations and Comprehensive Loss (Unaudited) - USD ($)</t>
  </si>
  <si>
    <t>3 Months Ended</t>
  </si>
  <si>
    <t>Jan. 31, 2018</t>
  </si>
  <si>
    <t>Consolidated Statements Of Operations And Comprehensive Loss</t>
  </si>
  <si>
    <t>Revenues</t>
  </si>
  <si>
    <t>Revenues-related party</t>
  </si>
  <si>
    <t>Cost of goods sold</t>
  </si>
  <si>
    <t>Gross profit</t>
  </si>
  <si>
    <t>Costs and expenses:</t>
  </si>
  <si>
    <t>Accounting and audit fees</t>
  </si>
  <si>
    <t>Amortization expense</t>
  </si>
  <si>
    <t>G&amp;A expenses</t>
  </si>
  <si>
    <t>G&amp;A expenses- related party</t>
  </si>
  <si>
    <t>Loss on contingent liability - related party</t>
  </si>
  <si>
    <t>Professional fees</t>
  </si>
  <si>
    <t>Total operating expenses</t>
  </si>
  <si>
    <t>Gain (Loss) from operations</t>
  </si>
  <si>
    <t>Other income (expense):</t>
  </si>
  <si>
    <t>Gain (loss) on extinguishment of debt</t>
  </si>
  <si>
    <t>Fair value change of derivative liability</t>
  </si>
  <si>
    <t>Interest on convertible notes</t>
  </si>
  <si>
    <t>Total other income (expense)</t>
  </si>
  <si>
    <t>Net income (Loss)</t>
  </si>
  <si>
    <t>Weighted average number of common shares outstanding - Basic</t>
  </si>
  <si>
    <t>Weighted average number of common shares outstanding - Diluted</t>
  </si>
  <si>
    <t>Net income/(loss) per common share - Basic</t>
  </si>
  <si>
    <t>Net income/(loss) per common share - Dilutied</t>
  </si>
  <si>
    <t>Consolidated Statements of Cash Flow (Unaudited) - USD ($)</t>
  </si>
  <si>
    <t>Cash flows from operating activities:</t>
  </si>
  <si>
    <t>Net Income (Loss)</t>
  </si>
  <si>
    <t>Adjustments to reconcile net income (loss) to cash used in operating activities:</t>
  </si>
  <si>
    <t>Unrealized gain(loss) on derivative liabilities-note conversion feature</t>
  </si>
  <si>
    <t>Fair value of stock option issued for services</t>
  </si>
  <si>
    <t>Fair value of shares issued for services</t>
  </si>
  <si>
    <t>Gain on extinguishment of debt</t>
  </si>
  <si>
    <t>Fair value loss on contingent liability-related party</t>
  </si>
  <si>
    <t>Penalty on convertible notes payable</t>
  </si>
  <si>
    <t>Changes in operating assets and liabilities:</t>
  </si>
  <si>
    <t>(Increase) decrease in accounts receivable</t>
  </si>
  <si>
    <t>(Increase) decrease in accounts receivable - related party</t>
  </si>
  <si>
    <t>(Increase) decrease in Prepaid expense</t>
  </si>
  <si>
    <t>(Decrease) increase in accounts payable and accrued liabilities</t>
  </si>
  <si>
    <t>(Decrease) increase in accounts payable - related party</t>
  </si>
  <si>
    <t>(Decrease) increase in accrued interest</t>
  </si>
  <si>
    <t>Net cash provided by (used in) operating activities</t>
  </si>
  <si>
    <t>Cash flows from financing activities:</t>
  </si>
  <si>
    <t>Proceeds from notes payable</t>
  </si>
  <si>
    <t>Proceeds from settlement agreement</t>
  </si>
  <si>
    <t>Repayments on settlement payable</t>
  </si>
  <si>
    <t>Net cash provided by (used in) financing activities</t>
  </si>
  <si>
    <t>Net increase in cash and cash equivalents</t>
  </si>
  <si>
    <t>Cash and cash equivalents at beginning of year</t>
  </si>
  <si>
    <t>Cash and cash equivalents at end of year</t>
  </si>
  <si>
    <t>Supplemental disclosure of cash flow information:</t>
  </si>
  <si>
    <t>Settlement of derivative liability</t>
  </si>
  <si>
    <t>Common stock issued for conversion of debt</t>
  </si>
  <si>
    <t>Debt discount from derivative liability</t>
  </si>
  <si>
    <t>Shares issued for settlement of accounts payable - related party</t>
  </si>
  <si>
    <t>Consolidated Statement of Shareholders' Deficit - USD ($)</t>
  </si>
  <si>
    <t>Common Stock</t>
  </si>
  <si>
    <t>Additional Paid-in Capital</t>
  </si>
  <si>
    <t>Stock Payable</t>
  </si>
  <si>
    <t>Accumulated Other Comprehensive Income ( Loss)</t>
  </si>
  <si>
    <t>Accumulated Deficit</t>
  </si>
  <si>
    <t>Total</t>
  </si>
  <si>
    <t>Beginning balance, Shares at Jul. 31, 2017</t>
  </si>
  <si>
    <t>Beginning balance, Amount at Jul. 31, 2017</t>
  </si>
  <si>
    <t>Issuance of shares for convertible notes conversion, Shares</t>
  </si>
  <si>
    <t>Issuance of shares for convertible notes conversion, Amount</t>
  </si>
  <si>
    <t>Issuance of shares for convertible notes conversion - related party, Shares</t>
  </si>
  <si>
    <t>Issuance of shares for convertible notes conversion - related party, Amount</t>
  </si>
  <si>
    <t>Issuance of shares for subscription agreement, Shares</t>
  </si>
  <si>
    <t>Issuance of shares for subscription agreement, Amount</t>
  </si>
  <si>
    <t>Issuance of shares for services, Shares</t>
  </si>
  <si>
    <t>Issuance of shares for services, Amount</t>
  </si>
  <si>
    <t>Issuance of shares for settlement of accounts payable -related party, Shares</t>
  </si>
  <si>
    <t>Issuance of shares for settlement of accounts payable - related party, Amount</t>
  </si>
  <si>
    <t>Fair value of options/warrants issued for services</t>
  </si>
  <si>
    <t>Net income</t>
  </si>
  <si>
    <t>Ending balance, Shares at Jul. 31, 2018</t>
  </si>
  <si>
    <t>Ending balance, Amount at Jul. 31, 2018</t>
  </si>
  <si>
    <t>Adjustment for settlement of convertible note</t>
  </si>
  <si>
    <t>Ending balance, Shares at Jan. 31, 2019</t>
  </si>
  <si>
    <t>Ending balance, Amount at Jan. 31, 2019</t>
  </si>
  <si>
    <t>BASIS OF PRESENTATION AND ACCOUNTING POLICIES</t>
  </si>
  <si>
    <t>Notes to Financial Statements</t>
  </si>
  <si>
    <t>NOTE 1 - BASIS OF PRESENTATION AND ACCOUNTING POLICIES</t>
  </si>
  <si>
    <t>Golden
Matrix Group, Inc. (“GMGI” or “Company”) was incorporated in the State of Nevada on June 4, 2008, under
the name Ibex Resources Corp. The Company business at the time was mining and exploration of mineral properties. On August 31,
2009, the Company changed its name to Source Gold Corp. in order to reflect the focus of the Company. In April 2016, the Company
changed its name to Golden Matrix Group, Inc., reflected the changing direction of the Company business to software technology.
GMGI has a global presence with offices in Las Vegas Nevada and Sydney Australia. GMGI’s sophisticated social gaming software
supports multiple languages including English and Chinese. The
accompanying unaudited interim consolidated financial statements of Golden Matrix Group, Inc. (“GMGI”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July 31, 2018 on Form 10-K filed on October
29,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July 31, 2018 have been omitt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Cash
and Cash Equivalents For
the purpose of the statements of cash flows, all highly liquid investments with an original maturity of three months or less are
considered to be cash equivalents. The carrying value of these investments approximates fair value. Revenues Revenue
is recognized when persuasive evidence of an arrangement exists, delivery has occurred, the fee is fixed or determinable, and
collectability is probable, which is in accordance with Financial Accounting Standards Board (“FASB”) Accounting Standards
Codification (“ASC”) Topic 606, Revenue Recognition Revenue Recognition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eign
Currency Translation The
Company’s functional currency is the US dollar as a substantial part of the Company’s operations is based in Arizona.
IRC’s and NBI’s functional currency is the Canadian dollar. The functional currency of SB and Vulture is the US dollar
as its activities are in the USA. The Company uses the United States dollar as its reporting currency for consistency with registrants
of the Securities and Exchange Commission (“SEC”). Assets
and liabilities denominated in a foreign currency are translated into US dollar reporting currency at the exchange rate in effect
at the balance sheet date and capital accounts are translated at historical rates. Income statement accounts are translated at
the average rates of exchange prevailing during the period. Transactions undertaken in currencies other than the functional currency
of the entity are translated using the exchange rate in effect as of the transaction date. Any exchange gains and losses are included
in other comprehensive loss. 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2019 and 2018:
For
the Three Months Ended For
the Six Months Ended
January
31, January
31,
2019 2018 2019 2018
Basic
earnings (loss) per common share
Numerator:
Net
income (loss) available to common shareholders $ 421,791 $ 84,484 $ 753,790 $ (373,559 )
Denominator:
Weighted
average common shares outstanding 2,835,318,757 578,931,219 2,787,644,985 423,403,521
Basic
earnings (loss) per common share $ 0.00 $ 0.00 $ 0.00 $ (0.00 )
Diluted
earnings (loss) per common share
Numerator:
Net
income (loss) available to common shareholders $ 421,791 $ 84,484 $ 753,790 $ (373,559 )
Denominator:
Weighted
average common shares outstanding 2,835,318,757 578,931,219 2,787,644,985 423,403,521
Preferred
shares 1,000 1,000 1,000 -
Convertible
debt 12,854,167 1,708,428,397 12,854,167 -
Adjusted
weighted average common shares outstanding 2,848,173,923 2,287,360,616 2,800,500,152 423,403,521
Diluted
earnings (loss) per common share $ 0.00 $ 0.00 $ 0.00 $ (0.00 ) For
the six months ended January 31, 2018 the weighted-average number of common shares outstanding excludes common stock equivalents,
because their inclusion would be anti-dilutive. Derivative
Instrument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s a discount from their face value. Derivatives
are measured at their fair value on the balance sheet. Changes in fair value are recorded in the statement of operation.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Comprehensive
Loss The
Company is required to report comprehensive loss, which includes net loss as well as changes in equity from non-owner sources. Fair
Value of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 Stock-Based
Compensation The
Company records stock based compensation in accordance with the guidance in ASC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Stock
based compensation for non-employees is accounted for using the Stock Based Compensation Topic of the FASB ASC 505. We use the
fair value method for equity instruments granted to non-employees and will use the Black-Scholes model for measuring the fair
value of options, if issued. The stock based fair value compensation is determined as of the date of the grant or the date at
which the performance of the services is completed (measurement date) and is recognized over the vesting periods. Subsequent
Events The
Company evaluated subsequent events through the date these financial statements were issued for disclosure purposes. Reclassification Certain
prior year amounts have been reclassified for consistency with the current period presentation. Recent
Issued Accounting Pronounc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March 2016, the FASB issued ASU No. 2016-09, Compensation - Stock Compensation (Topic 718). The FASB issued this update to improve
the accounting for employee share-based payments and affect all organizations that issue share 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s is permitted. Management is currently evaluating the new guidance to determine the impact it will
have on our consolidated financial statements. On
November 17, 2016, the FASB issued ASU No. 2016-18, Statement of Cash Flows (Topic 230): Restricted Cash, a consensus of the FASB’s
Emerging Issues Force (the “Task Force”). The new standard requires that the statement of cash flows explain the change
during the period in the total cash, cash equivalents, and amounts generally described as restricted cash or restricted cash equivalents.
Entities will also be required to reconcile such total to amounts on the balance sheet and disclose the nature of the restrictions.
AUS No. 2016-18 is effective for public business entities for fiscal years beginning after December 15, 2017. The Company does
not believe this ASU will have an impact on our results of operation, cash flows, other than presentation, or financial condition. The
Company does not believe that any other recently issued effective pronouncements, or pronouncements issued but not yet effective,
if adopted, would have a material effect on the accompanying financial statements.</t>
  </si>
  <si>
    <t>GOING CONCERN</t>
  </si>
  <si>
    <t>NOTE 2 - GOING CONCERN</t>
  </si>
  <si>
    <t>The
accompanying unaudited consolidated financial statements of GMGI have been prepared on a going concern basis, which contemplates
the realization of assets and the satisfaction of liabilities in the normal course of business. The Company had an accumulated
deficit of $27,453,853 and $27,262,831 as of January 31, 2019 and 2018, respectively. These factors raise substantial doubt regarding
the Company’s ability to continue as a going concern. Without realization of additional capital, it would be unlikely for
GMGI to continue as a going concern. GMGI’s management plans on raising cash from public or private debt or equity financing,
on an as needed basis, and in the longer term, revenues from the gambling business. GMGI’s ability to continue as a going
concern is dependent on these additional cash financings, and, ultimately, upon achieving profitable operations through the development
of its gambling business.</t>
  </si>
  <si>
    <t>CONVERTIBLE NOTES PAYABLES</t>
  </si>
  <si>
    <t>NOTE 3 - CONVERTIBLE NOTES PAYABLES</t>
  </si>
  <si>
    <t>Convertible
notes payable at January 31, 2019 and July 31, 2018 consisted of the following:
January
31, July
31,
2019 2018
Convertible
Note #2 30,000 30,000
Convertible
Note #46 - in default - 1,930
Convertible
Note #59 - in default 10,000 10,000
Convertible
Note #68 - Related party - in default - 495,712
Notes
payable, principal $ 40,000 $ 537,642
Total
notes payable $ 30,000 $ 30,000
Total
notes payable – in default $ 10,000 $ 507,642 Convertible
Note #2 On
March 19, 2012, the Company received $30,000 cash from the issuance of a convertible promissory note in the amount of $30,000.
The promissory note is unsecured, interest free and repayable upon demand. The
note may be converted at the option of the holder into Common stock of the Company. The fixed conversion price is $0.01 per share.
Accordingly the note may be converted into 3,000,000 common shares of the Company. The
Company determined that this Promissory note should be accounted for in accordance with FASB ASC 470-20 which addresses “Accounting
for Convertible Securities with Beneficial Conversion Features”. 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 The valuation of the beneficial conversion feature recorded cannot be greater than the face value of the note
issued. As of January 31, 2019, debt discount balance $0 was recorded. Convertible
Note #46 On
July 9, 2014, the Company received funding pursuant to a convertible promissory note in the amount of $33,000. The promissory
note is unsecured, bears interest at 8% per annum, and matures on July 9, 2015. The holder has the right after a period of 180
days to convert the balance outstanding into the Company’s common stock at a rate equal to 50% of the lowest closing prices
during the ten trading days prior to the conversion date. Upon
the holder’s option to convert becoming active the Company recorded a debt discount and derivative liability of $130,556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On
August 28, 2018, the Company entered into Settlement Agreement and Mutual General Release (the “Settlement Agreement”)
with the note holder whereby the parties agreed to release each other from any, and all liabilities relating to the Convertible
Promissory Note (Note 46). In this Settlement Agreement, the Company agreed to pay out the remaining balance of the note Principal
$1,930, accrued Interest $154, default Interest and penalty $6,033, totalling $8,118. The Company recorded a loss on settlement
of $106. As of January 31, 2019, the balance of this Note was $0. Convertible
Note #59 On
July 31, 2015 the Company entered into a Convertible Promissory Note with Direct Capital Group, Inc. in the sum of $240,000. The
promissory note is unsecured, bears interest at 8% per annum, and matures on January 31, 2016. Any principal amount not paid by
the maturity date bears interest at 22% per annum. On
April 26, 2016, $50,000 was reassigned to Blackbridge Capital, LLC (“Blackbridge”). Blackbridge failed to meet terms
of the Assignment and Assumption and were therefore in default of their obligations. The Company took legal advice regarding the
breach of Blackbridge Capital LLC’s obligations. On the June 2, 2016, the Company’s legal counsel, wrote to Blackbridge
Capital advising them of the breach and also that the Company had cancelled the remaining balance on the note. The Company recorded
a gain on extinguishment of debt $47,151. On
July 21, 2016, $25,000 was reassigned to Istvan Elek. At any time the note may be converted at the option of the holder into Common
stock of the Company. The conversion price is 50% of the market price, where market price is defined as “the lowest closing
price on any day with a fifteen day look back”.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ly 31, 2015, interest expense relating to the beneficial conversion feature of this convertible note of $0 was recorded in the
financial statements, with a corresponding increase to additional paid in capital. On
September 22, 2016, the Company entered into a Cancellation and Release Agreement with Direct Capital Group, Inc. (“Direct”).
In terms of Cancellation and Release Agreement Direct agreed to cancel the convertible promissory note with the Company totaling
$183,157. In consideration for the cancellation of the convertible promissory notes and in terms of the Asset Purchase Agreement
dated February 22, 2016, the Company has agreed to transfer ownership of mining claims held in the Company’s name. It was
also agreed by both the Company and Direct that Direct shall release all future claims to subsequent conversions of the Notes
and the Company will have no further obligation to Direct under those Convertible Notes and Direct shall be forever barred from
seeking further conversions or claiming obligations of the Company under the Convertible Notes. The Company recorded a gain on
extinguishment of debt of $165,000 related to the agreement. As
of January 31, 2019, principal balance of this note was $10,000. Convertible
Note #68 On
March 1, 2016 the Company entered into a convertible promissory note with Luxor Capital, LLC in the amount of $2,374,712. The
promissory note is unsecured, bears interest at 6% per annum, and matures on March 1, 2017. Upon
the holder’s option to convert becoming active the Company recorded a debt discount and derivative liability of $2,330,68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On
September 10, 2018, the Company entered into Settlement Agreement with Luxor Capital LLC (“Luxor”) whereby the parties
agreed to release each other from any, and all liabilities relating to the Convertible Promissory Note. Pursuant to the Settlement
Agreement, the Company agreed to pay out the remaining balance of the note totalling $649,414 by converting $209,414 into common
stock at a conversion price $0.001, by making a payment of $150,000 and by entering into an interest free loan for the balance
of $290,000, such loan to be repaid in two equal instalments of $145,000 on the 10th September 2019 and 10th September 2020. On
September 10, 2018, 209,414,000 shares of common stock were issued for the conversion of $209,414. As
of January 31, 2019, principal balance of this note was $0, settlement payable of this note was $0.</t>
  </si>
  <si>
    <t>DERIVATIVE LIABILITIES</t>
  </si>
  <si>
    <t>NOTE 4 - DERIVATIVE LIABILITIES</t>
  </si>
  <si>
    <t xml:space="preserve">Due
to the conversion features contained in the convertible notes issued, the actual number of shares of common stock that would be
required if a conversion of the notes as further described in Note 6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s
and “marked to market” each reporting period through the income statement. The fair value of the conversion future
of the notes was recognized as a derivative liability instrument and will be measured at fair value at each reporting period. During
the six months ended January 31, 2019 and 2018, the Company recorded derivative liabilities for embedded conversion features related
to convertible notes payable of face value $3,300 and $76,251, respectively. The Company remeasured the fair value of the instruments
as of January 31, 2019 and 2018, and recorded an unrealized loss of $1,899 and $129,888 for the six months ended January 31, 2019
and 2018, respectively. The Company recorded a loss on settlement of derivative liability of $5,310 and $160,440 as of January
31, 2019 and 2018, respectively. As of January 31, 2019 and 2018, the derivative liability associated with the note conversion
features were $11,819 and $208,898 respectively.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The following table represents the Company’s derivative liability
activity for the embedded conversion features discussed above:
January
31, July
31,
2019 2018
Balance,
beginning of period $ 11,930 $ 136,177
Initial
recognition of derivative liability 3,300 95,266
Conversion
of derivative liability to Common Stock - (224,587 )
Mark-to-Market
adjustment to fair value 1,899 165,514
Gain
on settlement of derivative liabilities (5,310 ) (160,440 )
Balance,
end of period $ 11,819 $ 11,930 </t>
  </si>
  <si>
    <t>COMMITMENTS AND CONTINGENCIES</t>
  </si>
  <si>
    <t>NOTE 5 - COMMITMENTS AND CONTINGENCIES</t>
  </si>
  <si>
    <t>Legal
Proceedings From
time to time, we may be party to litigation or other legal proceedings that we consider to be a part of the ordinary course of
our business. We are not involved currently in legal proceedings other than those detailed below that could reasonably be expected
to have a material adverse effect on our business, prospects, financial condition or results of operations. We may become involved
in material legal proceedings in the future.</t>
  </si>
  <si>
    <t>RELATED PARTY TRANSACTIONS</t>
  </si>
  <si>
    <t>NOTE 6 - RELATED PARTY TRANSACTIONS</t>
  </si>
  <si>
    <t>All
related party transactions have been recorded at the exchange value which was the amount of consideration established and agreed
to by the related parties. On
February 22, 2016, the Company entered into an Asset Purchase Agreement with Luxor Capital, LLC, which is wholly owned by Anthony
Goodman. The Company purchased a Certain Gaming IP, along with the “know how” of that Gaming IP from Luxor. Pursuant
to the Asset Purchase Agreement, 11,112 shares of common stock have been issued to Luxor Capital, LLC and its designed party. On
April 1, 2016, the Company entered into a Back Office Service Provider Agreement with Articulate Pty Ltd, which is wholly owned
by the director of the Company. Pursuant to the agreement, Articulated would provide accounting, customer support, programming
and design services, Articulate would receive $4,500 per month for services rendered plus reimbursement of the Company’s
expenses. The agreement may be terminated by either party upon 30 days written notice. On January 1, 2018, the Company amended
the Back Office Agreement, in which Articulate discontinued to provided services, however the term of the Back Office Agreement
will continue for a further 12 months for with regard to further cooperation. On December 4, 2018, the Company reviewed the Amendment
to the Back Office Agreement, the partial contribution was increased based on the current usage and in line with annual increases.
During six months ended January 31, 2019 and 2018, general and administrative expense related to this service was $88,240 and
$120,660, respectively. As of January 31, 2019, the Company has a $232,772 payable to Articulate. On
June 1, 2016, the Company entered a distribution usage rights agreement with Globaltech Software Services LLC. (“Globaltech”),
a company owned by the chief executive officer, the Company agreed to provide the rights of usage to its Credit Management system,
Social Gaming systems and Technology. On December 14, 2018, the Company entered in a cancellation of distribution usage rights
agreement with Globaltech, agreed to suspend any forward charges from December 1, 2018. During six months ended January 31, 2019
and 2018, revenue from Globaltech was $60,000 and $40,000, respectively. As of January 31, 2019, the Company had a $30,339 accounts
receivable to Globaltech. On
February 28, 2018, the Company entered into an Asset Purchase Agreement with Luxor Capital, LLC(“ Luxor”), which is
wholly owned by Company’s Chief Executive Officer Anthony Goodman. Pursuant to the Asset Purchase Agreement, the Company
purchased certain Intellectual Property and Know-how (the “GM2 Asset”), in exchange, the Company issued 625,000,000
shares of common stock valued at $187,500 on the date of issuance, and an Earnout Note Payable calculated at 50% of the revenues
generated by the GM2 Asset during the 12-month period of March 1, 2018 to February 28, 2019 to Luxor. The Earnout Note lead to
a contingent liability of $1,139,394 as of January 31, 2019. The GM2 Asset is expected to lead to new clients and incremental
revenues by allowing the Company to offer unique IP to Social Gaming Clientele. On
March 1 2018, the Company entered into a License Agreement (the “License Agreement”) with Articulate Pty Ltd. (“Articulate”),
which is wholly owned by Anthony Goodman. Articulate received a license from the Company to use the GM2 Asset technology. Articulate
would pay the Company a usage fee calculated as a certain percentage of the monthly content and software usage within the GM2
Asset system. During the six months ended January 31, 2019, revenue from Articulate was $1,309,485. As of January 31, 2019, the
Company had a $666,841 accounts receivable to Articulate. On
September 10, 2018, the Company entered into Settlement Agreement with Luxor Capital LLC (“Luxor”) whereby the parties
agreed to release each other from any, and all liabilities relating to the Convertible Promissory Note. Pursuant to the Settlement
Agreement, the Company agreed to pay out the remaining balance of the note totalling $649,414 by converting $209,414 into common
stock at a conversion price $0.001, by making a payment of $150,000 and by entering into an interest free loan for the balance
of $290,000, such loan to be repaid in two equal instalments of $145,000 on the 10th September 2019 and 10th September 2020. On
September 10, 2018, 209,414,000 shares of common stock were issued for the conversion of $209,414. As of January 31, 2019, the
balance of settlement payable to Luxor was $0.</t>
  </si>
  <si>
    <t>EQUITY</t>
  </si>
  <si>
    <t>NOTE 7 - EQUITY</t>
  </si>
  <si>
    <t>Preferred
Stock The
Company authorized the creation of 20,000,000 shares of it $0.00001 par value preferred stock. On
August 10,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creating the 1,000 shares of
Series B Voting Preferred Stock On
August 14, 2015, the Company issued 1,000 shares of Series B Voting Preferred Stock to Santa Rosa Resources, representing 100%
of the total issued and outstanding shares of the Company’s Series B Voting Preferred Stock. On
April 3, 2016, the Company cancelled 1,000 shares of Series B Voting Preferred Stock to Santa Rosa Resources and a new certificate
issued in the name of Luxor Capital LLC in the amount of 1,000 Series B shares. As
of January 31, 2019, 2018, 19,999,000 Series A preferred shares and 1,000 Series B preferred shares of par value $0.00001 were
authorized, of which 0 Series A shares were issued and outstanding, 1,000 Series B shares were issued and outstanding. Common
Stock The
Company authorized the creation of 6,000,000,000 shares of its $0.00001 par value common stock. During
the six months ended January 31, 2019, the Company issued 209,414,000 shares of common stock for the conversion of various convertible
notes of $209,414 in principal. During
the six months ended January 31, 2019, the Company issued 3,000,000 shares of common stock to Joshua Ramsdell for services, in
regarding to the Consulting Services Agreement entered on June 7, 2018 . The shares have been recorded at their market value of
$2,100. As
of January 31, 2019, 6,000,000,000 common shares of par value $0.00001 were authorized, of which 2,835,318,757 shares were issued
and outstanding. Stock
Option Plan On
January 3, 2018, the Company granted a stock option plan: the 2018 Equity Incentive Plan. The stock option was granted at the
fair value of the grant date using the Black-Scholes option pricing model, and revalued at each reporting period end and amortized
at the greater value of vested or straight-line amortization. The compensation expense will be charged to operations through the
vesting period. The
Company granted stock options to 9 external consultants, each of them was granted to purchase 30,000,000 shares of common stock
of the Company at exercise price of $0.0004 with exercise period of three years, vesting 33% each anniversary for three years.
The fair value of the stock option was $108,000 in total on the grant date. As of January 31, 2019, three of the external consultant
has resigned, their option were forfeited. The
Company granted stock options to its Chief Financial Officer to purchase 210,000,000 shares of common stock of the Company at
exercise price of $0.00044 with exercise period of one and a half years to an officer, vesting 33% each half year. The fair value
of the stock option was $83,808 on the grant date. The
Company granted stock options to its Chief Executive Officer to purchase 810,000,000 shares of common stock of the Company at
exercise price of $0.00044 with exercise period of one and a half years to an officer, vesting 1/3 each half year for one and
a half years. The fair value of the stock option was $323,225 on the grant date. On
March 15, 2018, the Company granted stock options to an external consultants, James Young. The consultant was granted to purchase
210,000,000 shares of common stock of the Company at exercise price of $0.0004 with exercise period of three years, vesting 33%
each anniversary for three years. The fair value of the stock option was $82,943 on the grant date. On
May 8, 2018, the Company granted stock options to an external consultants, Siu Kei Ho. The consultant was granted to purchase
75,000,000 shares of common stock of the Company at exercise price of $0.0004 with exercise period of three years, vesting 33%
each anniversary for three years. The fair value of the stock option was $28,516 on the grant date. On
August 3, 2018, the Company granted stock options to an external consultants, Hongfei Zhang. The consultant was granted to purchase
30,000,000 shares of common stock of the Company at exercise price of $0.0008 with exercise period of three years, vesting 33%
each anniversary for three years. The fair value of the stock option was $22,027 on the grant date. On
November 28, 2018, the Company granted stock options to an external consultants, Su He. The consultant was granted to purchase
30,000,000 shares of common stock of the Company at exercise price of $0.0011 with exercise period of three years, vesting 33%
each anniversary for three years. The fair value of the stock option was $29,635 on the grant date. As
of January 31, 2019, none of the stock options were vested; $252,682 amortization expense was related to the 2018 Equity Incentive
Plan.</t>
  </si>
  <si>
    <t>CONCENTRATIONS</t>
  </si>
  <si>
    <t>NOTE 8 - CONCENTRATIONS</t>
  </si>
  <si>
    <t>The Company’s
major revenues for the six months ended January 31, 2019 were predominately from two related parties. As of January 31, 2019,
the aggregate amount due from these two related parties was $1,349,485 or approximately 99.8% of total revenues. Pursuant to the
company’s strategic partnership agreement to gain revenue from technical service usage fee, the agreement remains in full
force indefinitely since 2016. In addition, the new license agreement with Articulate Pty Ltd, in 1st March, 2018, will also help
the Company to gain constant revenue.</t>
  </si>
  <si>
    <t>ACQUISITION OF BUSINESS</t>
  </si>
  <si>
    <t>NOTE 9 - ACQUISITION OF BUSINESS</t>
  </si>
  <si>
    <t xml:space="preserve">On
February 28, 2018, the company entered into an Asset Purchase Agreement with Luxor Capital, LLC. Pursuant to the agreement the
company purchased certain Intellectual Property and Knowhow (the “GM2 Asset”), which were valued at $0 due to the
fact that this was a related party acquisition and the prior entity’s cost basis was $0 in the assets. In exchange for the
GM2 asset, the company issued 625,000,000 shares of common stock valued at $187,500 based on closing market price on the date
of the agreement as well as an earn-out payment which states that the Company, on or before April 30, 2019, will issue an earn-out
note calculated at 50% of the revenues generated by the GM2 Asset system during the 12-month period of March 1, 2018 to February
28, 2019. During
the period ended July 31, 2018, the Company recorded a contingent liability of $1,055,312. As of January 31, 2019, a $84,082 fair
value loss on contingent liability was recorded due to the adjustment on the estimate the potential future payments of the earn-out
note. Related
to the earn-out note, as of January 31, 2019, the Company recorded a contingent liability of $1,139,394 for the potential liability
due to Luxor; see Note 10. A description of the manner by which the earnout note was valued is set forth at Note 3. The
acquisition was accounted for as a business combination. Based upon its analysis of the above facts, the Company determined that
the acquisition of the GM2 System was also a related party transaction. Accordingly, the asset acquired was recorded on the cost
basis at the time of the acquisition with the total cost being recorded to compensation expense. The
assets acquired and liabilities assumed were comprised of the following:
Contingent
liability as of July 31, 2018 $ 1,055,312
Fair
value loss on contingent liability 84,082
Total
liabilities assumed as of January 31, 2019 1,139,394
Net
fair value loss on contingent liability – related party $ 84,082 </t>
  </si>
  <si>
    <t>CONTINGENT LIABILITY</t>
  </si>
  <si>
    <t>NOTE 10 - CONTINGENT LIABILITY</t>
  </si>
  <si>
    <t>The Company
recorded a contingent liability to reflect the earn-out note calculated at 50% of the revenues generated by the GM2 Asset system
starting from March 1, 2018 till February 28, 2019. The estimated potential obligation with this agreement was recorded at a fair
value of $1,139,394, as of January 31, 2019, based upon the actual and projected revenues from these assets. However, it is not
possible for the Company to estimate the potential future payments exactly until after February 28, 2019; therefore, this amount
will be adjusted quarterly to ensure that the value is as accurate as possible until the final amount is known.</t>
  </si>
  <si>
    <t>SUBSEQUENT EVENTS</t>
  </si>
  <si>
    <t>NOTE 11 - SUBSEQUENT EVENTS</t>
  </si>
  <si>
    <t>The Company
evaluated subsequent events through the date these financial statements were issued for disclosure purposes. Subsequent to January
31, 2019, there was no subsequent event to be reported.</t>
  </si>
  <si>
    <t>BASIS OF PRESENTATION AND ACCOUNTING POLICIES (Policies)</t>
  </si>
  <si>
    <t>Basis Of Presentation And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Revenue
is recognized when persuasive evidence of an arrangement exists, delivery has occurred, the fee is fixed or determinable, and
collectability is probable, which is in accordance with Financial Accounting Standards Board (“FASB”) Accounting Standards
Codification (“ASC”) Topic 606, Revenue Recognition Revenue Recognition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t>
  </si>
  <si>
    <t>Foreign Currency Translation</t>
  </si>
  <si>
    <t>The
Company’s functional currency is the US dollar as a substantial part of the Company’s operations is based in Arizona.
IRC’s and NBI’s functional currency is the Canadian dollar. The functional currency of SB and Vulture is the US dollar
as its activities are in the USA. The Company uses the United States dollar as its reporting currency for consistency with registrants
of the Securities and Exchange Commission (“SEC”). Assets and
liabilities denominated in a foreign currency are translated into US dollar reporting currency at the exchange rate in effect
at the balance sheet date and capital accounts are translated at historical rates. Income statement accounts are translated at
the average rates of exchange prevailing during the period. Transactions undertaken in currencies other than the functional currency
of the entity are translated using the exchange rate in effect as of the transaction date. Any exchange gains and losses are included
in other comprehensive loss.</t>
  </si>
  <si>
    <t>Earnings (Loss) Per Common Share</t>
  </si>
  <si>
    <t>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2019 and 2018:
For
the Three Months Ended For
the Six Months Ended
January
31, January
31,
2019 2018 2019 2018
Basic
earnings (loss) per common share
Numerator:
Net
income (loss) available to common shareholders $ 421,791 $ 84,484 $ 753,790 $ (373,559 )
Denominator:
Weighted
average common shares outstanding 2,835,318,757 578,931,219 2,787,644,985 423,403,521
Basic
earnings (loss) per common share $ 0.00 $ 0.00 $ 0.00 $ (0.00 )
Diluted
earnings (loss) per common share
Numerator:
Net
income (loss) available to common shareholders $ 421,791 $ 84,484 $ 753,790 $ (373,559 )
Denominator:
Weighted
average common shares outstanding 2,835,318,757 578,931,219 2,787,644,985 423,403,521
Preferred
shares 1,000 1,000 1,000 -
Convertible
debt 12,854,167 1,708,428,397 12,854,167 -
Adjusted
weighted average common shares outstanding 2,848,173,923 2,287,360,616 2,800,500,152 423,403,521
Diluted
earnings (loss) per common share $ 0.00 $ 0.00 $ 0.00 $ (0.00 ) For the six months ended January
31, 2018 the weighted-average number of common shares outstanding excludes common stock equivalents, because their inclusion would
be anti-dilutive.</t>
  </si>
  <si>
    <t>Derivative Instruments</t>
  </si>
  <si>
    <t>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s a discount from their face value. Derivatives
are measured at their fair value on the balance sheet. Changes in fair value are recorded in the statement of operation.</t>
  </si>
  <si>
    <t>Income Taxe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si>
  <si>
    <t>Comprehensive Loss</t>
  </si>
  <si>
    <t>The Company
is required to report comprehensive loss, which includes net loss as well as changes in equity from non-owner sources.</t>
  </si>
  <si>
    <t>Fair Value of Financial Instruments</t>
  </si>
  <si>
    <t>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ccounts payable and accrued liabilities, notes payable, convertible notes payable, advances from shareholder,
and derivative liabilities. The carrying values of these financial instruments approximate their fair value due to their short-term
nature. The derivative liabilities are stated at their fair value as a level 3 measurement. The Company used a Black-Scholes model
to determine the fair values of these derivative liabilities.</t>
  </si>
  <si>
    <t>Stock-Based Compensation</t>
  </si>
  <si>
    <t>The
Company records stock based compensation in accordance with the guidance in ASC Topic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Stock based
compensation for non-employees is accounted for using the Stock Based Compensation Topic of the FASB ASC 505. We use the fair
value method for equity instruments granted to non-employees and will use the Black-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Subsequent Events</t>
  </si>
  <si>
    <t>The Company
evaluated subsequent events through the date these financial statements were issued for disclosure purposes.</t>
  </si>
  <si>
    <t>Reclassification</t>
  </si>
  <si>
    <t>Certain
prior year amounts have been reclassified for consistency with the current period presentation.</t>
  </si>
  <si>
    <t>Recent Issued Accounting Pronouncements</t>
  </si>
  <si>
    <t>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March 2016, the FASB issued ASU No. 2016-09, Compensation - Stock Compensation (Topic 718). The FASB issued this update to improve
the accounting for employee share-based payments and affect all organizations that issue share 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s is permitted. Management is currently evaluating the new guidance to determine the impact it will
have on our consolidated financial statements. On
November 17, 2016, the FASB issued ASU No. 2016-18, Statement of Cash Flows (Topic 230): Restricted Cash, a consensus of the FASB’s
Emerging Issues Force (the “Task Force”). The new standard requires that the statement of cash flows explain the change
during the period in the total cash, cash equivalents, and amounts generally described as restricted cash or restricted cash equivalents.
Entities will also be required to reconcile such total to amounts on the balance sheet and disclose the nature of the restrictions.
AUS No. 2016-18 is effective for public business entities for fiscal years beginning after December 15, 2017. The Company does
not believe this ASU will have an impact on our results of operation, cash flows, other than presentation, or financial condition. The Company
does not believe that any other recently issued effective pronouncements, or pronouncements issued but not yet effective, if adopted,
would have a material effect on the accompanying financial statements.</t>
  </si>
  <si>
    <t>BASIS OF PRESENTATION AND ACCOUNTING POLICIES (Tables)</t>
  </si>
  <si>
    <t>Basis Of Presentation And Accounting Policies Tables Abstract</t>
  </si>
  <si>
    <t>Basic and diluted earnings (loss) per common share</t>
  </si>
  <si>
    <t>For
the Three Months Ended For
the Six Months Ended
January
31, January
31,
2019 2018 2019 2018
Basic
earnings (loss) per common share
Numerator:
Net
income (loss) available to common shareholders $ 421,791 $ 84,484 $ 753,790 $ (373,559 )
Denominator:
Weighted
average common shares outstanding 2,835,318,757 578,931,219 2,787,644,985 423,403,521
Basic
earnings (loss) per common share $ 0.00 $ 0.00 $ 0.00 $ (0.00 )
Diluted
earnings (loss) per common share
Numerator:
Net
income (loss) available to common shareholders $ 421,791 $ 84,484 $ 753,790 $ (373,559 )
Denominator:
Weighted
average common shares outstanding 2,835,318,757 578,931,219 2,787,644,985 423,403,521
Preferred
shares 1,000 1,000 1,000 -
Convertible
debt 12,854,167 1,708,428,397 12,854,167 -
Adjusted
weighted average common shares outstanding 2,848,173,923 2,287,360,616 2,800,500,152 423,403,521
Diluted
earnings (loss) per common share $ 0.00 $ 0.00 $ 0.00 $ (0.00 )</t>
  </si>
  <si>
    <t>CONVERTIBLE NOTES PAYABLES (Tables)</t>
  </si>
  <si>
    <t>Convertible Notes Payables</t>
  </si>
  <si>
    <t>Summary of Convertible Notes Payable</t>
  </si>
  <si>
    <t xml:space="preserve">January
31, July
31,
2019 2018
Convertible
Note #2 30,000 30,000
Convertible
Note #46 - in default - 1,930
Convertible
Note #59 - in default 10,000 10,000
Convertible
Note #68 - Related party - in default - 495,712
Notes
payable, principal $ 40,000 $ 537,642
Total
notes payable $ 30,000 $ 30,000
Total
notes payable – in default $ 10,000 $ 507,642 </t>
  </si>
  <si>
    <t>DERIVATIVE LIABILITIES (Tables)</t>
  </si>
  <si>
    <t>Derivative Liabilities</t>
  </si>
  <si>
    <t xml:space="preserve">January
31, July
31,
2019 2018
Balance,
beginning of period $ 11,930 $ 136,177
Initial
recognition of derivative liability 3,300 95,266
Conversion
of derivative liability to Common Stock - (224,587 )
Mark-to-Market
adjustment to fair value 1,899 165,514
Gain
on settlement of derivative liabilities (5,310 ) (160,440 )
Balance,
end of period $ 11,819 $ 11,930 </t>
  </si>
  <si>
    <t>ACQUISITION OF BUSINESS (Tables)</t>
  </si>
  <si>
    <t>Acquisition Of Business</t>
  </si>
  <si>
    <t>Schedule of assets acquired and liabilities assumed</t>
  </si>
  <si>
    <t xml:space="preserve">Contingent
liability as of July 31, 2018 $ 1,055,312
Fair
value loss on contingent liability 84,082
Total
liabilities assumed as of January 31, 2019 1,139,394
Net
fair value loss on contingent liability – related party $ 84,082 </t>
  </si>
  <si>
    <t>BASIS OF PRESENTATION AND ACCOUNTING POLICIES (Details) - USD ($)</t>
  </si>
  <si>
    <t>12 Months Ended</t>
  </si>
  <si>
    <t>Numerator:</t>
  </si>
  <si>
    <t>Net income (loss) available to common shareholders</t>
  </si>
  <si>
    <t>Denominator:</t>
  </si>
  <si>
    <t>Weighted average common shares outstanding</t>
  </si>
  <si>
    <t>Basic earnings (loss) per common share</t>
  </si>
  <si>
    <t>Preferred shares</t>
  </si>
  <si>
    <t>Convertible debt</t>
  </si>
  <si>
    <t>Adjusted weighted average common shares outstanding</t>
  </si>
  <si>
    <t>Diluted earnings (loss) per common share</t>
  </si>
  <si>
    <t>BASIS OF PRESENTATION AND ACCOUNTING POLICIES (Details Narrative)</t>
  </si>
  <si>
    <t>Basis Of Presentation And Accounting Policies Details Narrative Abstract</t>
  </si>
  <si>
    <t>Country or state of incorporation</t>
  </si>
  <si>
    <t>Nevada</t>
  </si>
  <si>
    <t>Date of incorporation</t>
  </si>
  <si>
    <t>Jun. 4,
		2008</t>
  </si>
  <si>
    <t>GOING CONCERN  (Details Narrative) - USD ($)</t>
  </si>
  <si>
    <t>Going Concern</t>
  </si>
  <si>
    <t>CONVERTIBLE NOTES PAYABLES (Details) - USD ($)</t>
  </si>
  <si>
    <t>Notes payable, principal</t>
  </si>
  <si>
    <t>Total notes payable</t>
  </si>
  <si>
    <t>Total notes payable – indefault</t>
  </si>
  <si>
    <t>Convertible Note 2</t>
  </si>
  <si>
    <t>Convertible Note 46</t>
  </si>
  <si>
    <t>Convertible Note 59</t>
  </si>
  <si>
    <t>Convertible Note 68</t>
  </si>
  <si>
    <t>CONVERTIBLE NOTES PAYABLES (Details Narrative) - USD ($)</t>
  </si>
  <si>
    <t>Sep. 10, 2018</t>
  </si>
  <si>
    <t>Mar. 01, 2016</t>
  </si>
  <si>
    <t>Jul. 09, 2014</t>
  </si>
  <si>
    <t>Aug. 28, 2018</t>
  </si>
  <si>
    <t>Sep. 22, 2016</t>
  </si>
  <si>
    <t>Jul. 21, 2016</t>
  </si>
  <si>
    <t>Apr. 26, 2016</t>
  </si>
  <si>
    <t>Jul. 31, 2015</t>
  </si>
  <si>
    <t>Mar. 19, 2012</t>
  </si>
  <si>
    <t>Jul. 31, 2017</t>
  </si>
  <si>
    <t>Derivative liability</t>
  </si>
  <si>
    <t>Remaining balance of notes payable</t>
  </si>
  <si>
    <t>Convertible note, principal amount</t>
  </si>
  <si>
    <t>Maturity date</t>
  </si>
  <si>
    <t>Mar. 1,
		2017</t>
  </si>
  <si>
    <t>Interest rate</t>
  </si>
  <si>
    <t>6.00%</t>
  </si>
  <si>
    <t>Debt discount</t>
  </si>
  <si>
    <t>Jan. 31,
		2016</t>
  </si>
  <si>
    <t>8.00%</t>
  </si>
  <si>
    <t>Interest expense related to beneficial conversion feature</t>
  </si>
  <si>
    <t>Convertible Note 59 | Cancellation and Release Agreement [Member]</t>
  </si>
  <si>
    <t>Convertible Note 59 | Istvan Elek [Member]</t>
  </si>
  <si>
    <t>Conversion price as a percentage of market price</t>
  </si>
  <si>
    <t>50.00%</t>
  </si>
  <si>
    <t>Jul. 9,
		2015</t>
  </si>
  <si>
    <t>Common stock lowest closing rate description</t>
  </si>
  <si>
    <t xml:space="preserve">Upon the holder’s option to convert becoming active the Company recorded a debt discount and derivative liability of $130,556 being the fair value of the conversion feature which </t>
  </si>
  <si>
    <t>Proceeds from issuance of promissory notes</t>
  </si>
  <si>
    <t>Conversion price</t>
  </si>
  <si>
    <t>Common stock shares issuable upon conversion of convertible notes</t>
  </si>
  <si>
    <t>Beneficial conversion feature</t>
  </si>
  <si>
    <t>The beneficial conversion feature is calculated at its intrinsic value (that is, the difference between the conversion price $0.01 and the fair value of the common stock into which the debt is convertible at the commitment date (per share being $0.08), multiplied by the number of shares into which the debt is convertible</t>
  </si>
  <si>
    <t>Settlement Agreement [Member] | Convertible Note 46</t>
  </si>
  <si>
    <t>Default Interest</t>
  </si>
  <si>
    <t>Penalty</t>
  </si>
  <si>
    <t>Loss on settlement</t>
  </si>
  <si>
    <t>Settlement Agreement [Member] | Luxor Capital LLC [Member] | Convertible promissory note [Member]</t>
  </si>
  <si>
    <t>Debt conversion converted amount</t>
  </si>
  <si>
    <t>Debt conversion converted instrument shares issued</t>
  </si>
  <si>
    <t>Amount payable under agreement</t>
  </si>
  <si>
    <t>Interest free loan payable under agreement</t>
  </si>
  <si>
    <t>Settlement Agreement [Member] | Luxor Capital LLC [Member] | Convertible promissory note [Member] | Second installment [Member]</t>
  </si>
  <si>
    <t>Sep. 10,
		2020</t>
  </si>
  <si>
    <t>Settlement Agreement [Member] | Luxor Capital LLC [Member] | Convertible promissory note [Member] | First installment [Member]</t>
  </si>
  <si>
    <t>Sep. 10,
		2019</t>
  </si>
  <si>
    <t>DERIVATIVE LIABILITIES (Details) - USD ($)</t>
  </si>
  <si>
    <t>Derivative Liabilities Details Abstract</t>
  </si>
  <si>
    <t>Balance, beginning of period</t>
  </si>
  <si>
    <t>Initial recognition of derivative liability</t>
  </si>
  <si>
    <t>Conversion of derivative liability</t>
  </si>
  <si>
    <t>Mark-to-Market adjustment to fair value</t>
  </si>
  <si>
    <t>Gain on settlement of derivative liabilities</t>
  </si>
  <si>
    <t>Balance, end of period</t>
  </si>
  <si>
    <t>DERIVATIVE LIABILITIES (Details Narrative) - USD ($)</t>
  </si>
  <si>
    <t>Derivative Liabilities Details Narrative Abstract</t>
  </si>
  <si>
    <t>Gain (loss) on derivative liability</t>
  </si>
  <si>
    <t>Derivative liability related to conversion feature</t>
  </si>
  <si>
    <t>RELATED PARTY TRANSACTIONS (Details Narrative) - USD ($)</t>
  </si>
  <si>
    <t>Apr. 01, 2016</t>
  </si>
  <si>
    <t>Feb. 28, 2018</t>
  </si>
  <si>
    <t>Feb. 22, 2016</t>
  </si>
  <si>
    <t>Contingent liability</t>
  </si>
  <si>
    <t>Settlement payable</t>
  </si>
  <si>
    <t>Articulate Pty Ltd [Member]</t>
  </si>
  <si>
    <t>Consulting fees per month</t>
  </si>
  <si>
    <t>Luxor Capital LLC [Member]</t>
  </si>
  <si>
    <t>Globaltech [Member]</t>
  </si>
  <si>
    <t>Sales- revenue related party</t>
  </si>
  <si>
    <t>Settlement Agreement [Member] | Luxor Capital LLC [Member]</t>
  </si>
  <si>
    <t>License Agreement [Member] | Articulate Pty Ltd [Member]</t>
  </si>
  <si>
    <t>Asset Purchase Agreement [Member] | Luxor Capital LLC [Member]</t>
  </si>
  <si>
    <t>Common stock issued for acquisition, shares</t>
  </si>
  <si>
    <t>Common stock issued for acquisition, value</t>
  </si>
  <si>
    <t>Revenues percentage</t>
  </si>
  <si>
    <t>Assets term period</t>
  </si>
  <si>
    <t xml:space="preserve">Asset during the 12-month period of March 1, 2018 to February 28, 2019 </t>
  </si>
  <si>
    <t>EQUITY (Details Narrative)</t>
  </si>
  <si>
    <t>Aug. 03, 2018USD ($)$ / sharesshares</t>
  </si>
  <si>
    <t>May 08, 2018USD ($)$ / sharesshares</t>
  </si>
  <si>
    <t>Mar. 15, 2018USD ($)$ / sharesshares</t>
  </si>
  <si>
    <t>Jan. 03, 2018USD ($)Integer$ / sharesshares</t>
  </si>
  <si>
    <t>Nov. 28, 2018USD ($)$ / sharesshares</t>
  </si>
  <si>
    <t>Jan. 31, 2019USD ($)$ / sharesshares</t>
  </si>
  <si>
    <t>Jul. 31, 2018$ / sharesshares</t>
  </si>
  <si>
    <t>Apr. 03, 2016shares</t>
  </si>
  <si>
    <t>Feb. 22, 2016shares</t>
  </si>
  <si>
    <t>Aug. 14, 2015shares</t>
  </si>
  <si>
    <t>Aug. 10, 2015shares</t>
  </si>
  <si>
    <t>Preferred stock, par value | $ / shares</t>
  </si>
  <si>
    <t>Percentage of preferred stock issued and outstanding, shares</t>
  </si>
  <si>
    <t>100.00%</t>
  </si>
  <si>
    <t>Common shares, par value | $ / shares</t>
  </si>
  <si>
    <t>Common shares, authorized</t>
  </si>
  <si>
    <t>Common shares, outstanding</t>
  </si>
  <si>
    <t>Convertible note, principal amount | $</t>
  </si>
  <si>
    <t>Preferred stock, shares cancelled</t>
  </si>
  <si>
    <t>Joshua Ramsdell [Member]</t>
  </si>
  <si>
    <t>Market value | $</t>
  </si>
  <si>
    <t>Luxor Capital LLC [Member] | Preferred Stock Series B [Member]</t>
  </si>
  <si>
    <t>Stock Option Plan [Member] | 2018 Equity Incentive Plan [Member]</t>
  </si>
  <si>
    <t>Amortization expense | $</t>
  </si>
  <si>
    <t>Stock Option Plan [Member] | Su He [Member]</t>
  </si>
  <si>
    <t>Shares issued for settlement of accounts payable - related party | $</t>
  </si>
  <si>
    <t>Common stock option granted</t>
  </si>
  <si>
    <t>Exercise Price | $ / shares</t>
  </si>
  <si>
    <t>Stock option exercise period</t>
  </si>
  <si>
    <t>3 years</t>
  </si>
  <si>
    <t>Stock options plan vesting description</t>
  </si>
  <si>
    <t>vesting 33% each anniversary for three years.</t>
  </si>
  <si>
    <t>Stock Option Plan [Member] | Hongfei Zhang [Member]</t>
  </si>
  <si>
    <t>Stock Option Plan [Member] | James Young [Member]</t>
  </si>
  <si>
    <t>vesting 33% each anniversary for three years</t>
  </si>
  <si>
    <t>Stock Option Plan [Member] | Siu Kei Ho [Member]</t>
  </si>
  <si>
    <t>Stock Option Plan [Member] | Chief Financial Officer [Member]</t>
  </si>
  <si>
    <t>1 year 6 months</t>
  </si>
  <si>
    <t>Common stock option granted value | $</t>
  </si>
  <si>
    <t>vesting 33% each half year.</t>
  </si>
  <si>
    <t>Stock Option Plan [Member] | Chief Financial Officer One [Member]</t>
  </si>
  <si>
    <t>vesting 1/3 each half year for one and a half years.</t>
  </si>
  <si>
    <t>Stock Option Plan [Member] | External Consultants (9) [Member]</t>
  </si>
  <si>
    <t>Number of consultants | Integer</t>
  </si>
  <si>
    <t>CONCENTRATION (Details Narrative) - USD ($)</t>
  </si>
  <si>
    <t>Two Related Party [Member]</t>
  </si>
  <si>
    <t>Revenue percentages</t>
  </si>
  <si>
    <t>99.80%</t>
  </si>
  <si>
    <t>ACQUISITION OF BUSINESS (Details) - USD ($)</t>
  </si>
  <si>
    <t>Acquisition Of Business Details Abstract</t>
  </si>
  <si>
    <t>Contingent liability as of July 31, 2018</t>
  </si>
  <si>
    <t>Fair value loss on contingent liability</t>
  </si>
  <si>
    <t>Total liabilities assumed as of January 31, 2019</t>
  </si>
  <si>
    <t>Net fair value loss on contingent liability – related party</t>
  </si>
  <si>
    <t>ACQUISITION OF BUSINESS (Details Narrative) - USD ($)</t>
  </si>
  <si>
    <t>1 Months Ended</t>
  </si>
  <si>
    <t>Description of revenue generated by GM2 Asset system</t>
  </si>
  <si>
    <t>Earn-out note calculated at 50% of the revenues generated by the GM2 Asset system starting from March 1, 2018 till February 28, 2019.</t>
  </si>
  <si>
    <t>Luxor Capital LLC [Member] | Intellectual Property [Member]</t>
  </si>
  <si>
    <t>Purchase price</t>
  </si>
  <si>
    <t>Luxor Capital LLC [Member] | Asset Purchase Agreement [Member]</t>
  </si>
  <si>
    <t>Earn-out payment which states that the Company, on or before April 30, 2019, will issue an earn-out note calculated at 50% of the revenues generated by the GM2 Asset system during the 12-month period of March 1, 2018 to February 28, 2019.</t>
  </si>
  <si>
    <t>CONTINGENT LIABILITY (Details Narrative) - USD ($)</t>
  </si>
  <si>
    <t>Contingent Liability</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9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35318757</v>
      </c>
    </row>
    <row r="13" spans="1:3">
      <c r="A13" s="4" t="s">
        <v>21</v>
      </c>
      <c r="B13" s="6" t="s">
        <v>22</v>
      </c>
    </row>
    <row r="14" spans="1:3">
      <c r="A14" s="4" t="s">
        <v>23</v>
      </c>
      <c r="B14" s="5" t="n">
        <v>2019</v>
      </c>
    </row>
    <row r="15" spans="1:3">
      <c r="A15" s="4" t="s">
        <v>24</v>
      </c>
      <c r="B15" s="4" t="s">
        <v>1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77</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18499</v>
      </c>
      <c r="C3" s="7" t="n">
        <v>446581</v>
      </c>
    </row>
    <row r="4" spans="1:3">
      <c r="A4" s="4" t="s">
        <v>31</v>
      </c>
      <c r="B4" s="5" t="n">
        <v>12748</v>
      </c>
      <c r="C4" s="5" t="n">
        <v>10005</v>
      </c>
    </row>
    <row r="5" spans="1:3">
      <c r="A5" s="4" t="s">
        <v>32</v>
      </c>
      <c r="B5" s="5" t="n">
        <v>697188</v>
      </c>
      <c r="C5" s="5" t="n">
        <v>362288</v>
      </c>
    </row>
    <row r="6" spans="1:3">
      <c r="A6" s="4" t="s">
        <v>33</v>
      </c>
      <c r="B6" s="4" t="s">
        <v>34</v>
      </c>
      <c r="C6" s="5" t="n">
        <v>1000</v>
      </c>
    </row>
    <row r="7" spans="1:3">
      <c r="A7" s="4" t="s">
        <v>35</v>
      </c>
      <c r="B7" s="5" t="n">
        <v>1828435</v>
      </c>
      <c r="C7" s="5" t="n">
        <v>819874</v>
      </c>
    </row>
    <row r="8" spans="1:3">
      <c r="A8" s="4" t="s">
        <v>36</v>
      </c>
      <c r="B8" s="5" t="n">
        <v>1828435</v>
      </c>
      <c r="C8" s="5" t="n">
        <v>819874</v>
      </c>
    </row>
    <row r="9" spans="1:3">
      <c r="A9" s="3" t="s">
        <v>37</v>
      </c>
    </row>
    <row r="10" spans="1:3">
      <c r="A10" s="4" t="s">
        <v>38</v>
      </c>
      <c r="B10" s="5" t="n">
        <v>49551</v>
      </c>
      <c r="C10" s="5" t="n">
        <v>14391</v>
      </c>
    </row>
    <row r="11" spans="1:3">
      <c r="A11" s="4" t="s">
        <v>39</v>
      </c>
      <c r="B11" s="5" t="n">
        <v>411083</v>
      </c>
      <c r="C11" s="5" t="n">
        <v>376217</v>
      </c>
    </row>
    <row r="12" spans="1:3">
      <c r="A12" s="4" t="s">
        <v>40</v>
      </c>
      <c r="B12" s="5" t="n">
        <v>1000</v>
      </c>
      <c r="C12" s="5" t="n">
        <v>1000</v>
      </c>
    </row>
    <row r="13" spans="1:3">
      <c r="A13" s="4" t="s">
        <v>41</v>
      </c>
      <c r="B13" s="5" t="n">
        <v>3595</v>
      </c>
      <c r="C13" s="5" t="n">
        <v>155384</v>
      </c>
    </row>
    <row r="14" spans="1:3">
      <c r="A14" s="4" t="s">
        <v>42</v>
      </c>
      <c r="B14" s="5" t="n">
        <v>145000</v>
      </c>
      <c r="C14" s="5" t="n">
        <v>9302</v>
      </c>
    </row>
    <row r="15" spans="1:3">
      <c r="A15" s="4" t="s">
        <v>43</v>
      </c>
      <c r="B15" s="5" t="n">
        <v>30000</v>
      </c>
      <c r="C15" s="5" t="n">
        <v>30000</v>
      </c>
    </row>
    <row r="16" spans="1:3">
      <c r="A16" s="4" t="s">
        <v>44</v>
      </c>
      <c r="B16" s="5" t="n">
        <v>10000</v>
      </c>
      <c r="C16" s="5" t="n">
        <v>11929</v>
      </c>
    </row>
    <row r="17" spans="1:3">
      <c r="A17" s="4" t="s">
        <v>45</v>
      </c>
      <c r="B17" s="4" t="s">
        <v>34</v>
      </c>
      <c r="C17" s="5" t="n">
        <v>495712</v>
      </c>
    </row>
    <row r="18" spans="1:3">
      <c r="A18" s="4" t="s">
        <v>46</v>
      </c>
      <c r="B18" s="5" t="n">
        <v>1139394</v>
      </c>
      <c r="C18" s="5" t="n">
        <v>1055312</v>
      </c>
    </row>
    <row r="19" spans="1:3">
      <c r="A19" s="4" t="s">
        <v>47</v>
      </c>
      <c r="B19" s="5" t="n">
        <v>11819</v>
      </c>
      <c r="C19" s="5" t="n">
        <v>11930</v>
      </c>
    </row>
    <row r="20" spans="1:3">
      <c r="A20" s="4" t="s">
        <v>48</v>
      </c>
      <c r="B20" s="5" t="n">
        <v>1801442</v>
      </c>
      <c r="C20" s="5" t="n">
        <v>2161177</v>
      </c>
    </row>
    <row r="21" spans="1:3">
      <c r="A21" s="4" t="s">
        <v>49</v>
      </c>
      <c r="B21" s="5" t="n">
        <v>145000</v>
      </c>
      <c r="C21" s="4" t="s">
        <v>34</v>
      </c>
    </row>
    <row r="22" spans="1:3">
      <c r="A22" s="4" t="s">
        <v>50</v>
      </c>
      <c r="B22" s="5" t="n">
        <v>145000</v>
      </c>
      <c r="C22" s="4" t="s">
        <v>34</v>
      </c>
    </row>
    <row r="23" spans="1:3">
      <c r="A23" s="4" t="s">
        <v>51</v>
      </c>
      <c r="B23" s="5" t="n">
        <v>1946442</v>
      </c>
      <c r="C23" s="5" t="n">
        <v>2161177</v>
      </c>
    </row>
    <row r="24" spans="1:3">
      <c r="A24" s="3" t="s">
        <v>52</v>
      </c>
    </row>
    <row r="25" spans="1:3">
      <c r="A25" s="4" t="s">
        <v>53</v>
      </c>
      <c r="B25" s="5" t="n">
        <v>28353</v>
      </c>
      <c r="C25" s="5" t="n">
        <v>26229</v>
      </c>
    </row>
    <row r="26" spans="1:3">
      <c r="A26" s="4" t="s">
        <v>54</v>
      </c>
      <c r="B26" s="5" t="n">
        <v>27308176</v>
      </c>
      <c r="C26" s="5" t="n">
        <v>26840794</v>
      </c>
    </row>
    <row r="27" spans="1:3">
      <c r="A27" s="4" t="s">
        <v>55</v>
      </c>
      <c r="B27" s="5" t="n">
        <v>-683</v>
      </c>
      <c r="C27" s="5" t="n">
        <v>-683</v>
      </c>
    </row>
    <row r="28" spans="1:3">
      <c r="A28" s="4" t="s">
        <v>56</v>
      </c>
      <c r="B28" s="5" t="n">
        <v>-27453853</v>
      </c>
      <c r="C28" s="5" t="n">
        <v>-28207643</v>
      </c>
    </row>
    <row r="29" spans="1:3">
      <c r="A29" s="4" t="s">
        <v>57</v>
      </c>
      <c r="B29" s="5" t="n">
        <v>-118007</v>
      </c>
      <c r="C29" s="5" t="n">
        <v>-1341303</v>
      </c>
    </row>
    <row r="30" spans="1:3">
      <c r="A30" s="4" t="s">
        <v>58</v>
      </c>
      <c r="B30" s="5" t="n">
        <v>1828435</v>
      </c>
      <c r="C30" s="5" t="n">
        <v>819874</v>
      </c>
    </row>
    <row r="31" spans="1:3">
      <c r="A31" s="4" t="s">
        <v>59</v>
      </c>
    </row>
    <row r="32" spans="1:3">
      <c r="A32" s="3" t="s">
        <v>52</v>
      </c>
    </row>
    <row r="33" spans="1:3">
      <c r="A33" s="4" t="s">
        <v>60</v>
      </c>
      <c r="B33" s="4" t="s">
        <v>34</v>
      </c>
      <c r="C33" s="4" t="s">
        <v>34</v>
      </c>
    </row>
    <row r="34" spans="1:3">
      <c r="A34" s="4" t="s">
        <v>61</v>
      </c>
    </row>
    <row r="35" spans="1:3">
      <c r="A35" s="3" t="s">
        <v>52</v>
      </c>
    </row>
    <row r="36" spans="1:3">
      <c r="A36" s="4" t="s">
        <v>60</v>
      </c>
      <c r="B36" s="4" t="s">
        <v>34</v>
      </c>
      <c r="C36"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233</v>
      </c>
      <c r="B1" s="2" t="s">
        <v>74</v>
      </c>
      <c r="D1" s="2" t="s">
        <v>1</v>
      </c>
      <c r="F1" s="2" t="s">
        <v>234</v>
      </c>
    </row>
    <row r="2" spans="1:6">
      <c r="B2" s="2" t="s">
        <v>2</v>
      </c>
      <c r="C2" s="2" t="s">
        <v>75</v>
      </c>
      <c r="D2" s="2" t="s">
        <v>2</v>
      </c>
      <c r="E2" s="2" t="s">
        <v>75</v>
      </c>
      <c r="F2" s="2" t="s">
        <v>28</v>
      </c>
    </row>
    <row r="3" spans="1:6">
      <c r="A3" s="3" t="s">
        <v>235</v>
      </c>
    </row>
    <row r="4" spans="1:6">
      <c r="A4" s="4" t="s">
        <v>236</v>
      </c>
      <c r="B4" s="7" t="n">
        <v>421791</v>
      </c>
      <c r="C4" s="7" t="n">
        <v>84484</v>
      </c>
      <c r="D4" s="7" t="n">
        <v>753790</v>
      </c>
      <c r="E4" s="7" t="n">
        <v>-373559</v>
      </c>
      <c r="F4" s="7" t="n">
        <v>-1318373</v>
      </c>
    </row>
    <row r="5" spans="1:6">
      <c r="A5" s="3" t="s">
        <v>237</v>
      </c>
    </row>
    <row r="6" spans="1:6">
      <c r="A6" s="4" t="s">
        <v>238</v>
      </c>
      <c r="B6" s="5" t="n">
        <v>2835318757</v>
      </c>
      <c r="C6" s="5" t="n">
        <v>578931219</v>
      </c>
      <c r="D6" s="5" t="n">
        <v>2787644985</v>
      </c>
      <c r="E6" s="5" t="n">
        <v>423403521</v>
      </c>
    </row>
    <row r="7" spans="1:6">
      <c r="A7" s="4" t="s">
        <v>239</v>
      </c>
      <c r="B7" s="7" t="n">
        <v>0</v>
      </c>
      <c r="C7" s="7" t="n">
        <v>0</v>
      </c>
      <c r="D7" s="7" t="n">
        <v>0</v>
      </c>
      <c r="E7" s="7" t="n">
        <v>0</v>
      </c>
    </row>
    <row r="8" spans="1:6">
      <c r="A8" s="3" t="s">
        <v>235</v>
      </c>
    </row>
    <row r="9" spans="1:6">
      <c r="A9" s="4" t="s">
        <v>236</v>
      </c>
      <c r="B9" s="7" t="n">
        <v>421791</v>
      </c>
      <c r="C9" s="7" t="n">
        <v>84484</v>
      </c>
      <c r="D9" s="7" t="n">
        <v>753790</v>
      </c>
      <c r="E9" s="7" t="n">
        <v>-373559</v>
      </c>
      <c r="F9" s="7" t="n">
        <v>-1318373</v>
      </c>
    </row>
    <row r="10" spans="1:6">
      <c r="A10" s="3" t="s">
        <v>237</v>
      </c>
    </row>
    <row r="11" spans="1:6">
      <c r="A11" s="4" t="s">
        <v>238</v>
      </c>
      <c r="B11" s="5" t="n">
        <v>2835318757</v>
      </c>
      <c r="C11" s="5" t="n">
        <v>578931219</v>
      </c>
      <c r="D11" s="5" t="n">
        <v>2787644985</v>
      </c>
      <c r="E11" s="5" t="n">
        <v>423403521</v>
      </c>
    </row>
    <row r="12" spans="1:6">
      <c r="A12" s="4" t="s">
        <v>240</v>
      </c>
      <c r="B12" s="5" t="n">
        <v>1000</v>
      </c>
      <c r="C12" s="5" t="n">
        <v>1000</v>
      </c>
      <c r="D12" s="5" t="n">
        <v>1000</v>
      </c>
      <c r="E12" s="4" t="s">
        <v>34</v>
      </c>
    </row>
    <row r="13" spans="1:6">
      <c r="A13" s="4" t="s">
        <v>241</v>
      </c>
      <c r="B13" s="5" t="n">
        <v>12854167</v>
      </c>
      <c r="C13" s="5" t="n">
        <v>1708428397</v>
      </c>
      <c r="D13" s="5" t="n">
        <v>12854167</v>
      </c>
      <c r="E13" s="4" t="s">
        <v>34</v>
      </c>
    </row>
    <row r="14" spans="1:6">
      <c r="A14" s="4" t="s">
        <v>242</v>
      </c>
      <c r="B14" s="5" t="n">
        <v>2848173923</v>
      </c>
      <c r="C14" s="5" t="n">
        <v>2287360616</v>
      </c>
      <c r="D14" s="5" t="n">
        <v>2800500152</v>
      </c>
      <c r="E14" s="5" t="n">
        <v>423403521</v>
      </c>
    </row>
    <row r="15" spans="1:6">
      <c r="A15" s="4" t="s">
        <v>243</v>
      </c>
      <c r="B15" s="7" t="n">
        <v>0</v>
      </c>
      <c r="C15" s="7" t="n">
        <v>0</v>
      </c>
      <c r="D15" s="7" t="n">
        <v>0</v>
      </c>
      <c r="E15"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5"/>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50</v>
      </c>
      <c r="B1" s="2" t="s">
        <v>2</v>
      </c>
      <c r="C1" s="2" t="s">
        <v>28</v>
      </c>
      <c r="D1" s="2" t="s">
        <v>75</v>
      </c>
    </row>
    <row r="2" spans="1:4">
      <c r="A2" s="3" t="s">
        <v>251</v>
      </c>
    </row>
    <row r="3" spans="1:4">
      <c r="A3" s="4" t="s">
        <v>56</v>
      </c>
      <c r="B3" s="7" t="n">
        <v>-27453853</v>
      </c>
      <c r="C3" s="7" t="n">
        <v>-28207643</v>
      </c>
      <c r="D3" s="7" t="n">
        <v>-272628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2</v>
      </c>
      <c r="B1" s="2" t="s">
        <v>2</v>
      </c>
      <c r="C1" s="2" t="s">
        <v>28</v>
      </c>
    </row>
    <row r="2" spans="1:3">
      <c r="A2" s="4" t="s">
        <v>253</v>
      </c>
      <c r="B2" s="7" t="n">
        <v>40000</v>
      </c>
      <c r="C2" s="7" t="n">
        <v>537642</v>
      </c>
    </row>
    <row r="3" spans="1:3">
      <c r="A3" s="4" t="s">
        <v>254</v>
      </c>
      <c r="B3" s="5" t="n">
        <v>30000</v>
      </c>
      <c r="C3" s="5" t="n">
        <v>30000</v>
      </c>
    </row>
    <row r="4" spans="1:3">
      <c r="A4" s="4" t="s">
        <v>255</v>
      </c>
      <c r="B4" s="5" t="n">
        <v>10000</v>
      </c>
      <c r="C4" s="5" t="n">
        <v>507642</v>
      </c>
    </row>
    <row r="5" spans="1:3">
      <c r="A5" s="4" t="s">
        <v>256</v>
      </c>
    </row>
    <row r="6" spans="1:3">
      <c r="A6" s="4" t="s">
        <v>253</v>
      </c>
      <c r="B6" s="5" t="n">
        <v>30000</v>
      </c>
      <c r="C6" s="5" t="n">
        <v>30000</v>
      </c>
    </row>
    <row r="7" spans="1:3">
      <c r="A7" s="4" t="s">
        <v>257</v>
      </c>
    </row>
    <row r="8" spans="1:3">
      <c r="A8" s="4" t="s">
        <v>253</v>
      </c>
      <c r="B8" s="4" t="s">
        <v>34</v>
      </c>
      <c r="C8" s="5" t="n">
        <v>1930</v>
      </c>
    </row>
    <row r="9" spans="1:3">
      <c r="A9" s="4" t="s">
        <v>258</v>
      </c>
    </row>
    <row r="10" spans="1:3">
      <c r="A10" s="4" t="s">
        <v>253</v>
      </c>
      <c r="B10" s="5" t="n">
        <v>10000</v>
      </c>
      <c r="C10" s="5" t="n">
        <v>10000</v>
      </c>
    </row>
    <row r="11" spans="1:3">
      <c r="A11" s="4" t="s">
        <v>259</v>
      </c>
    </row>
    <row r="12" spans="1:3">
      <c r="A12" s="4" t="s">
        <v>253</v>
      </c>
      <c r="B12" s="4" t="s">
        <v>34</v>
      </c>
      <c r="C12" s="7" t="n">
        <v>4957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4"/>
    <col customWidth="1" max="6" min="6" width="14"/>
    <col customWidth="1" max="7" min="7" width="14"/>
    <col customWidth="1" max="8" min="8" width="14"/>
    <col customWidth="1" max="9" min="9" width="16"/>
    <col customWidth="1" max="10" min="10" width="80"/>
    <col customWidth="1" max="11" min="11" width="14"/>
    <col customWidth="1" max="12" min="12" width="14"/>
    <col customWidth="1" max="13" min="13" width="14"/>
    <col customWidth="1" max="14" min="14" width="14"/>
    <col customWidth="1" max="15" min="15" width="14"/>
    <col customWidth="1" max="16" min="16" width="14"/>
  </cols>
  <sheetData>
    <row r="1" spans="1:16">
      <c r="A1" s="1" t="s">
        <v>260</v>
      </c>
      <c r="B1" s="2" t="s">
        <v>261</v>
      </c>
      <c r="C1" s="2" t="s">
        <v>262</v>
      </c>
      <c r="D1" s="2" t="s">
        <v>263</v>
      </c>
      <c r="E1" s="2" t="s">
        <v>264</v>
      </c>
      <c r="F1" s="2" t="s">
        <v>265</v>
      </c>
      <c r="G1" s="2" t="s">
        <v>266</v>
      </c>
      <c r="H1" s="2" t="s">
        <v>267</v>
      </c>
      <c r="I1" s="2" t="s">
        <v>268</v>
      </c>
      <c r="J1" s="2" t="s">
        <v>269</v>
      </c>
      <c r="K1" s="2" t="s">
        <v>2</v>
      </c>
      <c r="L1" s="2" t="s">
        <v>75</v>
      </c>
      <c r="M1" s="2" t="s">
        <v>2</v>
      </c>
      <c r="N1" s="2" t="s">
        <v>75</v>
      </c>
      <c r="O1" s="2" t="s">
        <v>28</v>
      </c>
      <c r="P1" s="2" t="s">
        <v>270</v>
      </c>
    </row>
    <row r="2" spans="1:16">
      <c r="A2" s="4" t="s">
        <v>271</v>
      </c>
      <c r="K2" s="7" t="n">
        <v>11819</v>
      </c>
      <c r="L2" s="7" t="n">
        <v>208898</v>
      </c>
      <c r="M2" s="7" t="n">
        <v>11819</v>
      </c>
      <c r="N2" s="7" t="n">
        <v>208898</v>
      </c>
      <c r="O2" s="7" t="n">
        <v>11930</v>
      </c>
      <c r="P2" s="7" t="n">
        <v>136177</v>
      </c>
    </row>
    <row r="3" spans="1:16">
      <c r="A3" s="4" t="s">
        <v>253</v>
      </c>
      <c r="K3" s="5" t="n">
        <v>40000</v>
      </c>
      <c r="M3" s="5" t="n">
        <v>40000</v>
      </c>
      <c r="O3" s="5" t="n">
        <v>537642</v>
      </c>
    </row>
    <row r="4" spans="1:16">
      <c r="A4" s="4" t="s">
        <v>107</v>
      </c>
      <c r="K4" s="4" t="s">
        <v>34</v>
      </c>
      <c r="L4" s="4" t="s">
        <v>34</v>
      </c>
      <c r="M4" s="5" t="n">
        <v>-106</v>
      </c>
      <c r="N4" s="7" t="n">
        <v>814</v>
      </c>
    </row>
    <row r="5" spans="1:16">
      <c r="A5" s="4" t="s">
        <v>272</v>
      </c>
      <c r="M5" s="5" t="n">
        <v>0</v>
      </c>
    </row>
    <row r="6" spans="1:16">
      <c r="A6" s="4" t="s">
        <v>273</v>
      </c>
      <c r="K6" s="5" t="n">
        <v>0</v>
      </c>
      <c r="M6" s="5" t="n">
        <v>0</v>
      </c>
    </row>
    <row r="7" spans="1:16">
      <c r="A7" s="4" t="s">
        <v>259</v>
      </c>
    </row>
    <row r="8" spans="1:16">
      <c r="A8" s="4" t="s">
        <v>241</v>
      </c>
      <c r="C8" s="7" t="n">
        <v>2374712</v>
      </c>
    </row>
    <row r="9" spans="1:16">
      <c r="A9" s="4" t="s">
        <v>274</v>
      </c>
      <c r="C9" s="4" t="s">
        <v>275</v>
      </c>
    </row>
    <row r="10" spans="1:16">
      <c r="A10" s="4" t="s">
        <v>276</v>
      </c>
      <c r="C10" s="4" t="s">
        <v>277</v>
      </c>
    </row>
    <row r="11" spans="1:16">
      <c r="A11" s="4" t="s">
        <v>278</v>
      </c>
      <c r="C11" s="7" t="n">
        <v>2330680</v>
      </c>
    </row>
    <row r="12" spans="1:16">
      <c r="A12" s="4" t="s">
        <v>271</v>
      </c>
      <c r="C12" s="7" t="n">
        <v>2330680</v>
      </c>
    </row>
    <row r="13" spans="1:16">
      <c r="A13" s="4" t="s">
        <v>253</v>
      </c>
      <c r="K13" s="4" t="s">
        <v>34</v>
      </c>
      <c r="M13" s="4" t="s">
        <v>34</v>
      </c>
      <c r="O13" s="5" t="n">
        <v>495712</v>
      </c>
    </row>
    <row r="14" spans="1:16">
      <c r="A14" s="4" t="s">
        <v>258</v>
      </c>
    </row>
    <row r="15" spans="1:16">
      <c r="A15" s="4" t="s">
        <v>241</v>
      </c>
      <c r="H15" s="7" t="n">
        <v>50000</v>
      </c>
      <c r="I15" s="7" t="n">
        <v>240000</v>
      </c>
    </row>
    <row r="16" spans="1:16">
      <c r="A16" s="4" t="s">
        <v>274</v>
      </c>
      <c r="I16" s="4" t="s">
        <v>279</v>
      </c>
    </row>
    <row r="17" spans="1:16">
      <c r="A17" s="4" t="s">
        <v>276</v>
      </c>
      <c r="I17" s="4" t="s">
        <v>280</v>
      </c>
    </row>
    <row r="18" spans="1:16">
      <c r="A18" s="4" t="s">
        <v>253</v>
      </c>
      <c r="K18" s="5" t="n">
        <v>10000</v>
      </c>
      <c r="M18" s="5" t="n">
        <v>10000</v>
      </c>
      <c r="O18" s="5" t="n">
        <v>10000</v>
      </c>
    </row>
    <row r="19" spans="1:16">
      <c r="A19" s="4" t="s">
        <v>281</v>
      </c>
      <c r="I19" s="7" t="n">
        <v>0</v>
      </c>
    </row>
    <row r="20" spans="1:16">
      <c r="A20" s="4" t="s">
        <v>107</v>
      </c>
      <c r="H20" s="7" t="n">
        <v>47151</v>
      </c>
    </row>
    <row r="21" spans="1:16">
      <c r="A21" s="4" t="s">
        <v>282</v>
      </c>
    </row>
    <row r="22" spans="1:16">
      <c r="A22" s="4" t="s">
        <v>241</v>
      </c>
      <c r="F22" s="7" t="n">
        <v>183157</v>
      </c>
    </row>
    <row r="23" spans="1:16">
      <c r="A23" s="4" t="s">
        <v>107</v>
      </c>
      <c r="F23" s="7" t="n">
        <v>165000</v>
      </c>
    </row>
    <row r="24" spans="1:16">
      <c r="A24" s="4" t="s">
        <v>283</v>
      </c>
    </row>
    <row r="25" spans="1:16">
      <c r="A25" s="4" t="s">
        <v>241</v>
      </c>
      <c r="G25" s="7" t="n">
        <v>25000</v>
      </c>
    </row>
    <row r="26" spans="1:16">
      <c r="A26" s="4" t="s">
        <v>284</v>
      </c>
      <c r="G26" s="4" t="s">
        <v>285</v>
      </c>
    </row>
    <row r="27" spans="1:16">
      <c r="A27" s="4" t="s">
        <v>257</v>
      </c>
    </row>
    <row r="28" spans="1:16">
      <c r="A28" s="4" t="s">
        <v>241</v>
      </c>
      <c r="D28" s="7" t="n">
        <v>33000</v>
      </c>
    </row>
    <row r="29" spans="1:16">
      <c r="A29" s="4" t="s">
        <v>274</v>
      </c>
      <c r="D29" s="4" t="s">
        <v>286</v>
      </c>
    </row>
    <row r="30" spans="1:16">
      <c r="A30" s="4" t="s">
        <v>287</v>
      </c>
      <c r="D30" s="4" t="s">
        <v>288</v>
      </c>
    </row>
    <row r="31" spans="1:16">
      <c r="A31" s="4" t="s">
        <v>278</v>
      </c>
      <c r="D31" s="7" t="n">
        <v>130556</v>
      </c>
    </row>
    <row r="32" spans="1:16">
      <c r="A32" s="4" t="s">
        <v>271</v>
      </c>
      <c r="D32" s="7" t="n">
        <v>130556</v>
      </c>
    </row>
    <row r="33" spans="1:16">
      <c r="A33" s="4" t="s">
        <v>253</v>
      </c>
      <c r="K33" s="5" t="n">
        <v>0</v>
      </c>
      <c r="M33" s="5" t="n">
        <v>0</v>
      </c>
    </row>
    <row r="34" spans="1:16">
      <c r="A34" s="4" t="s">
        <v>256</v>
      </c>
    </row>
    <row r="35" spans="1:16">
      <c r="A35" s="4" t="s">
        <v>241</v>
      </c>
      <c r="J35" s="7" t="n">
        <v>30000</v>
      </c>
    </row>
    <row r="36" spans="1:16">
      <c r="A36" s="4" t="s">
        <v>278</v>
      </c>
      <c r="K36" s="5" t="n">
        <v>0</v>
      </c>
      <c r="M36" s="5" t="n">
        <v>0</v>
      </c>
    </row>
    <row r="37" spans="1:16">
      <c r="A37" s="4" t="s">
        <v>253</v>
      </c>
      <c r="K37" s="7" t="n">
        <v>30000</v>
      </c>
      <c r="M37" s="7" t="n">
        <v>30000</v>
      </c>
      <c r="O37" s="7" t="n">
        <v>30000</v>
      </c>
    </row>
    <row r="38" spans="1:16">
      <c r="A38" s="4" t="s">
        <v>289</v>
      </c>
      <c r="J38" s="7" t="n">
        <v>30000</v>
      </c>
    </row>
    <row r="39" spans="1:16">
      <c r="A39" s="4" t="s">
        <v>290</v>
      </c>
      <c r="J39" s="9" t="n">
        <v>0.01</v>
      </c>
    </row>
    <row r="40" spans="1:16">
      <c r="A40" s="4" t="s">
        <v>291</v>
      </c>
      <c r="J40" s="5" t="n">
        <v>3000000</v>
      </c>
    </row>
    <row r="41" spans="1:16">
      <c r="A41" s="4" t="s">
        <v>292</v>
      </c>
      <c r="J41" s="4" t="s">
        <v>293</v>
      </c>
    </row>
    <row r="42" spans="1:16">
      <c r="A42" s="4" t="s">
        <v>294</v>
      </c>
    </row>
    <row r="43" spans="1:16">
      <c r="A43" s="4" t="s">
        <v>41</v>
      </c>
      <c r="E43" s="7" t="n">
        <v>154</v>
      </c>
    </row>
    <row r="44" spans="1:16">
      <c r="A44" s="4" t="s">
        <v>295</v>
      </c>
      <c r="E44" s="5" t="n">
        <v>6033</v>
      </c>
    </row>
    <row r="45" spans="1:16">
      <c r="A45" s="4" t="s">
        <v>296</v>
      </c>
      <c r="E45" s="5" t="n">
        <v>8118</v>
      </c>
    </row>
    <row r="46" spans="1:16">
      <c r="A46" s="4" t="s">
        <v>297</v>
      </c>
      <c r="E46" s="5" t="n">
        <v>106</v>
      </c>
    </row>
    <row r="47" spans="1:16">
      <c r="A47" s="4" t="s">
        <v>272</v>
      </c>
      <c r="E47" s="7" t="n">
        <v>1930</v>
      </c>
    </row>
    <row r="48" spans="1:16">
      <c r="A48" s="4" t="s">
        <v>298</v>
      </c>
    </row>
    <row r="49" spans="1:16">
      <c r="A49" s="4" t="s">
        <v>290</v>
      </c>
      <c r="B49" s="10" t="n">
        <v>0.001</v>
      </c>
    </row>
    <row r="50" spans="1:16">
      <c r="A50" s="4" t="s">
        <v>273</v>
      </c>
      <c r="B50" s="7" t="n">
        <v>649414</v>
      </c>
    </row>
    <row r="51" spans="1:16">
      <c r="A51" s="4" t="s">
        <v>299</v>
      </c>
      <c r="B51" s="7" t="n">
        <v>209414</v>
      </c>
    </row>
    <row r="52" spans="1:16">
      <c r="A52" s="4" t="s">
        <v>300</v>
      </c>
      <c r="B52" s="5" t="n">
        <v>209414000</v>
      </c>
    </row>
    <row r="53" spans="1:16">
      <c r="A53" s="4" t="s">
        <v>301</v>
      </c>
      <c r="B53" s="7" t="n">
        <v>150000</v>
      </c>
    </row>
    <row r="54" spans="1:16">
      <c r="A54" s="4" t="s">
        <v>302</v>
      </c>
      <c r="B54" s="7" t="n">
        <v>290000</v>
      </c>
    </row>
    <row r="55" spans="1:16">
      <c r="A55" s="4" t="s">
        <v>303</v>
      </c>
    </row>
    <row r="56" spans="1:16">
      <c r="A56" s="4" t="s">
        <v>274</v>
      </c>
      <c r="B56" s="4" t="s">
        <v>304</v>
      </c>
    </row>
    <row r="57" spans="1:16">
      <c r="A57" s="4" t="s">
        <v>302</v>
      </c>
      <c r="B57" s="7" t="n">
        <v>145000</v>
      </c>
    </row>
    <row r="58" spans="1:16">
      <c r="A58" s="4" t="s">
        <v>305</v>
      </c>
    </row>
    <row r="59" spans="1:16">
      <c r="A59" s="4" t="s">
        <v>274</v>
      </c>
      <c r="B59" s="4" t="s">
        <v>306</v>
      </c>
    </row>
    <row r="60" spans="1:16">
      <c r="A60" s="4" t="s">
        <v>302</v>
      </c>
      <c r="B60" s="7" t="n">
        <v>14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307</v>
      </c>
      <c r="B1" s="2" t="s">
        <v>1</v>
      </c>
      <c r="D1" s="2" t="s">
        <v>234</v>
      </c>
    </row>
    <row r="2" spans="1:4">
      <c r="B2" s="2" t="s">
        <v>2</v>
      </c>
      <c r="C2" s="2" t="s">
        <v>75</v>
      </c>
      <c r="D2" s="2" t="s">
        <v>28</v>
      </c>
    </row>
    <row r="3" spans="1:4">
      <c r="A3" s="3" t="s">
        <v>308</v>
      </c>
    </row>
    <row r="4" spans="1:4">
      <c r="A4" s="4" t="s">
        <v>309</v>
      </c>
      <c r="B4" s="7" t="n">
        <v>11930</v>
      </c>
      <c r="C4" s="7" t="n">
        <v>136177</v>
      </c>
      <c r="D4" s="7" t="n">
        <v>136177</v>
      </c>
    </row>
    <row r="5" spans="1:4">
      <c r="A5" s="4" t="s">
        <v>310</v>
      </c>
      <c r="B5" s="5" t="n">
        <v>3300</v>
      </c>
      <c r="C5" s="5" t="n">
        <v>76251</v>
      </c>
      <c r="D5" s="5" t="n">
        <v>95266</v>
      </c>
    </row>
    <row r="6" spans="1:4">
      <c r="A6" s="4" t="s">
        <v>311</v>
      </c>
      <c r="B6" s="4" t="s">
        <v>34</v>
      </c>
      <c r="D6" s="5" t="n">
        <v>-224587</v>
      </c>
    </row>
    <row r="7" spans="1:4">
      <c r="A7" s="4" t="s">
        <v>312</v>
      </c>
      <c r="B7" s="5" t="n">
        <v>1899</v>
      </c>
      <c r="D7" s="5" t="n">
        <v>165514</v>
      </c>
    </row>
    <row r="8" spans="1:4">
      <c r="A8" s="4" t="s">
        <v>313</v>
      </c>
      <c r="B8" s="5" t="n">
        <v>-5310</v>
      </c>
      <c r="C8" s="5" t="n">
        <v>-160440</v>
      </c>
      <c r="D8" s="5" t="n">
        <v>-160440</v>
      </c>
    </row>
    <row r="9" spans="1:4">
      <c r="A9" s="4" t="s">
        <v>314</v>
      </c>
      <c r="B9" s="7" t="n">
        <v>11819</v>
      </c>
      <c r="C9" s="7" t="n">
        <v>208898</v>
      </c>
      <c r="D9" s="7" t="n">
        <v>119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315</v>
      </c>
      <c r="B1" s="2" t="s">
        <v>74</v>
      </c>
      <c r="D1" s="2" t="s">
        <v>1</v>
      </c>
      <c r="F1" s="2" t="s">
        <v>234</v>
      </c>
    </row>
    <row r="2" spans="1:7">
      <c r="B2" s="2" t="s">
        <v>2</v>
      </c>
      <c r="C2" s="2" t="s">
        <v>75</v>
      </c>
      <c r="D2" s="2" t="s">
        <v>2</v>
      </c>
      <c r="E2" s="2" t="s">
        <v>75</v>
      </c>
      <c r="F2" s="2" t="s">
        <v>28</v>
      </c>
      <c r="G2" s="2" t="s">
        <v>270</v>
      </c>
    </row>
    <row r="3" spans="1:7">
      <c r="A3" s="3" t="s">
        <v>316</v>
      </c>
    </row>
    <row r="4" spans="1:7">
      <c r="A4" s="4" t="s">
        <v>310</v>
      </c>
      <c r="D4" s="7" t="n">
        <v>3300</v>
      </c>
      <c r="E4" s="7" t="n">
        <v>76251</v>
      </c>
      <c r="F4" s="7" t="n">
        <v>95266</v>
      </c>
    </row>
    <row r="5" spans="1:7">
      <c r="A5" s="4" t="s">
        <v>317</v>
      </c>
      <c r="B5" s="7" t="n">
        <v>14848</v>
      </c>
      <c r="C5" s="7" t="n">
        <v>189513</v>
      </c>
      <c r="D5" s="5" t="n">
        <v>-1899</v>
      </c>
      <c r="E5" s="5" t="n">
        <v>-129888</v>
      </c>
    </row>
    <row r="6" spans="1:7">
      <c r="A6" s="4" t="s">
        <v>313</v>
      </c>
      <c r="D6" s="5" t="n">
        <v>5310</v>
      </c>
      <c r="E6" s="5" t="n">
        <v>160440</v>
      </c>
      <c r="F6" s="5" t="n">
        <v>160440</v>
      </c>
    </row>
    <row r="7" spans="1:7">
      <c r="A7" s="4" t="s">
        <v>318</v>
      </c>
      <c r="B7" s="7" t="n">
        <v>11819</v>
      </c>
      <c r="C7" s="7" t="n">
        <v>208898</v>
      </c>
      <c r="D7" s="7" t="n">
        <v>11819</v>
      </c>
      <c r="E7" s="7" t="n">
        <v>208898</v>
      </c>
      <c r="F7" s="7" t="n">
        <v>11930</v>
      </c>
      <c r="G7" s="7" t="n">
        <v>1361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2</v>
      </c>
      <c r="B1" s="2" t="s">
        <v>2</v>
      </c>
      <c r="C1" s="2" t="s">
        <v>28</v>
      </c>
      <c r="D1" s="2" t="s">
        <v>63</v>
      </c>
      <c r="E1" s="2" t="s">
        <v>64</v>
      </c>
    </row>
    <row r="2" spans="1:5">
      <c r="A2" s="3" t="s">
        <v>52</v>
      </c>
    </row>
    <row r="3" spans="1:5">
      <c r="A3" s="4" t="s">
        <v>65</v>
      </c>
      <c r="B3" s="8" t="n">
        <v>1e-05</v>
      </c>
    </row>
    <row r="4" spans="1:5">
      <c r="A4" s="4" t="s">
        <v>66</v>
      </c>
      <c r="B4" s="5" t="n">
        <v>20000000</v>
      </c>
      <c r="E4" s="5" t="n">
        <v>1000</v>
      </c>
    </row>
    <row r="5" spans="1:5">
      <c r="A5" s="4" t="s">
        <v>67</v>
      </c>
      <c r="D5" s="5" t="n">
        <v>1000</v>
      </c>
    </row>
    <row r="6" spans="1:5">
      <c r="A6" s="4" t="s">
        <v>68</v>
      </c>
      <c r="B6" s="8" t="n">
        <v>1e-05</v>
      </c>
      <c r="C6" s="8" t="n">
        <v>1e-05</v>
      </c>
    </row>
    <row r="7" spans="1:5">
      <c r="A7" s="4" t="s">
        <v>69</v>
      </c>
      <c r="B7" s="5" t="n">
        <v>6000000000</v>
      </c>
      <c r="C7" s="5" t="n">
        <v>6000000000</v>
      </c>
    </row>
    <row r="8" spans="1:5">
      <c r="A8" s="4" t="s">
        <v>70</v>
      </c>
      <c r="B8" s="5" t="n">
        <v>2835318757</v>
      </c>
      <c r="C8" s="5" t="n">
        <v>2622904757</v>
      </c>
    </row>
    <row r="9" spans="1:5">
      <c r="A9" s="4" t="s">
        <v>71</v>
      </c>
      <c r="B9" s="5" t="n">
        <v>2835318757</v>
      </c>
      <c r="C9" s="5" t="n">
        <v>2622904757</v>
      </c>
    </row>
    <row r="10" spans="1:5">
      <c r="A10" s="4" t="s">
        <v>59</v>
      </c>
    </row>
    <row r="11" spans="1:5">
      <c r="A11" s="3" t="s">
        <v>52</v>
      </c>
    </row>
    <row r="12" spans="1:5">
      <c r="A12" s="4" t="s">
        <v>65</v>
      </c>
      <c r="B12" s="8" t="n">
        <v>1e-05</v>
      </c>
      <c r="C12" s="8" t="n">
        <v>1e-05</v>
      </c>
    </row>
    <row r="13" spans="1:5">
      <c r="A13" s="4" t="s">
        <v>66</v>
      </c>
      <c r="B13" s="5" t="n">
        <v>19999000</v>
      </c>
      <c r="C13" s="5" t="n">
        <v>19999000</v>
      </c>
    </row>
    <row r="14" spans="1:5">
      <c r="A14" s="4" t="s">
        <v>67</v>
      </c>
      <c r="B14" s="5" t="n">
        <v>0</v>
      </c>
      <c r="C14" s="5" t="n">
        <v>0</v>
      </c>
    </row>
    <row r="15" spans="1:5">
      <c r="A15" s="4" t="s">
        <v>72</v>
      </c>
      <c r="B15" s="5" t="n">
        <v>0</v>
      </c>
      <c r="C15" s="5" t="n">
        <v>0</v>
      </c>
    </row>
    <row r="16" spans="1:5">
      <c r="A16" s="4" t="s">
        <v>61</v>
      </c>
    </row>
    <row r="17" spans="1:5">
      <c r="A17" s="3" t="s">
        <v>52</v>
      </c>
    </row>
    <row r="18" spans="1:5">
      <c r="A18" s="4" t="s">
        <v>65</v>
      </c>
      <c r="B18" s="8" t="n">
        <v>1e-05</v>
      </c>
      <c r="C18" s="8" t="n">
        <v>1e-05</v>
      </c>
    </row>
    <row r="19" spans="1:5">
      <c r="A19" s="4" t="s">
        <v>66</v>
      </c>
      <c r="B19" s="5" t="n">
        <v>1000</v>
      </c>
      <c r="C19" s="5" t="n">
        <v>1000</v>
      </c>
    </row>
    <row r="20" spans="1:5">
      <c r="A20" s="4" t="s">
        <v>67</v>
      </c>
      <c r="B20" s="5" t="n">
        <v>1000</v>
      </c>
      <c r="C20" s="5" t="n">
        <v>1000</v>
      </c>
    </row>
    <row r="21" spans="1:5">
      <c r="A21" s="4" t="s">
        <v>72</v>
      </c>
      <c r="B21" s="5" t="n">
        <v>1000</v>
      </c>
      <c r="C21"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72"/>
    <col customWidth="1" max="5" min="5" width="14"/>
    <col customWidth="1" max="6" min="6" width="14"/>
    <col customWidth="1" max="7" min="7" width="14"/>
    <col customWidth="1" max="8" min="8" width="14"/>
    <col customWidth="1" max="9" min="9" width="14"/>
    <col customWidth="1" max="10" min="10" width="14"/>
  </cols>
  <sheetData>
    <row r="1" spans="1:10">
      <c r="A1" s="1" t="s">
        <v>319</v>
      </c>
      <c r="B1" s="2" t="s">
        <v>261</v>
      </c>
      <c r="C1" s="2" t="s">
        <v>320</v>
      </c>
      <c r="D1" s="2" t="s">
        <v>321</v>
      </c>
      <c r="E1" s="2" t="s">
        <v>2</v>
      </c>
      <c r="F1" s="2" t="s">
        <v>75</v>
      </c>
      <c r="G1" s="2" t="s">
        <v>2</v>
      </c>
      <c r="H1" s="2" t="s">
        <v>75</v>
      </c>
      <c r="I1" s="2" t="s">
        <v>28</v>
      </c>
      <c r="J1" s="2" t="s">
        <v>322</v>
      </c>
    </row>
    <row r="2" spans="1:10">
      <c r="A2" s="4" t="s">
        <v>70</v>
      </c>
      <c r="E2" s="5" t="n">
        <v>2835318757</v>
      </c>
      <c r="G2" s="5" t="n">
        <v>2835318757</v>
      </c>
      <c r="I2" s="5" t="n">
        <v>2622904757</v>
      </c>
    </row>
    <row r="3" spans="1:10">
      <c r="A3" s="4" t="s">
        <v>323</v>
      </c>
      <c r="E3" s="7" t="n">
        <v>1139394</v>
      </c>
      <c r="G3" s="7" t="n">
        <v>1139394</v>
      </c>
      <c r="I3" s="7" t="n">
        <v>1055312</v>
      </c>
    </row>
    <row r="4" spans="1:10">
      <c r="A4" s="4" t="s">
        <v>85</v>
      </c>
      <c r="E4" s="5" t="n">
        <v>48940</v>
      </c>
      <c r="F4" s="7" t="n">
        <v>54300</v>
      </c>
      <c r="G4" s="5" t="n">
        <v>88240</v>
      </c>
      <c r="H4" s="7" t="n">
        <v>120600</v>
      </c>
    </row>
    <row r="5" spans="1:10">
      <c r="A5" s="4" t="s">
        <v>31</v>
      </c>
      <c r="E5" s="5" t="n">
        <v>12748</v>
      </c>
      <c r="G5" s="5" t="n">
        <v>12748</v>
      </c>
      <c r="I5" s="7" t="n">
        <v>10005</v>
      </c>
    </row>
    <row r="6" spans="1:10">
      <c r="A6" s="4" t="s">
        <v>273</v>
      </c>
      <c r="E6" s="5" t="n">
        <v>0</v>
      </c>
      <c r="G6" s="5" t="n">
        <v>0</v>
      </c>
    </row>
    <row r="7" spans="1:10">
      <c r="A7" s="4" t="s">
        <v>324</v>
      </c>
      <c r="G7" s="5" t="n">
        <v>448012</v>
      </c>
      <c r="H7" s="5" t="n">
        <v>60000</v>
      </c>
    </row>
    <row r="8" spans="1:10">
      <c r="A8" s="4" t="s">
        <v>325</v>
      </c>
    </row>
    <row r="9" spans="1:10">
      <c r="A9" s="4" t="s">
        <v>326</v>
      </c>
      <c r="C9" s="7" t="n">
        <v>4500</v>
      </c>
    </row>
    <row r="10" spans="1:10">
      <c r="A10" s="4" t="s">
        <v>39</v>
      </c>
      <c r="E10" s="5" t="n">
        <v>232772</v>
      </c>
      <c r="G10" s="5" t="n">
        <v>232772</v>
      </c>
    </row>
    <row r="11" spans="1:10">
      <c r="A11" s="4" t="s">
        <v>327</v>
      </c>
    </row>
    <row r="12" spans="1:10">
      <c r="A12" s="4" t="s">
        <v>70</v>
      </c>
      <c r="J12" s="5" t="n">
        <v>11112</v>
      </c>
    </row>
    <row r="13" spans="1:10">
      <c r="A13" s="4" t="s">
        <v>328</v>
      </c>
    </row>
    <row r="14" spans="1:10">
      <c r="A14" s="4" t="s">
        <v>329</v>
      </c>
      <c r="G14" s="5" t="n">
        <v>60000</v>
      </c>
      <c r="H14" s="7" t="n">
        <v>40000</v>
      </c>
    </row>
    <row r="15" spans="1:10">
      <c r="A15" s="4" t="s">
        <v>31</v>
      </c>
      <c r="E15" s="5" t="n">
        <v>30339</v>
      </c>
      <c r="G15" s="5" t="n">
        <v>30339</v>
      </c>
    </row>
    <row r="16" spans="1:10">
      <c r="A16" s="4" t="s">
        <v>330</v>
      </c>
    </row>
    <row r="17" spans="1:10">
      <c r="A17" s="4" t="s">
        <v>324</v>
      </c>
      <c r="G17" s="5" t="n">
        <v>0</v>
      </c>
    </row>
    <row r="18" spans="1:10">
      <c r="A18" s="4" t="s">
        <v>298</v>
      </c>
    </row>
    <row r="19" spans="1:10">
      <c r="A19" s="4" t="s">
        <v>273</v>
      </c>
      <c r="B19" s="7" t="n">
        <v>649414</v>
      </c>
    </row>
    <row r="20" spans="1:10">
      <c r="A20" s="4" t="s">
        <v>290</v>
      </c>
      <c r="B20" s="10" t="n">
        <v>0.001</v>
      </c>
    </row>
    <row r="21" spans="1:10">
      <c r="A21" s="4" t="s">
        <v>299</v>
      </c>
      <c r="B21" s="7" t="n">
        <v>209414</v>
      </c>
    </row>
    <row r="22" spans="1:10">
      <c r="A22" s="4" t="s">
        <v>300</v>
      </c>
      <c r="B22" s="5" t="n">
        <v>209414000</v>
      </c>
    </row>
    <row r="23" spans="1:10">
      <c r="A23" s="4" t="s">
        <v>301</v>
      </c>
      <c r="B23" s="7" t="n">
        <v>150000</v>
      </c>
    </row>
    <row r="24" spans="1:10">
      <c r="A24" s="4" t="s">
        <v>302</v>
      </c>
      <c r="B24" s="5" t="n">
        <v>290000</v>
      </c>
    </row>
    <row r="25" spans="1:10">
      <c r="A25" s="4" t="s">
        <v>303</v>
      </c>
    </row>
    <row r="26" spans="1:10">
      <c r="A26" s="4" t="s">
        <v>302</v>
      </c>
      <c r="B26" s="7" t="n">
        <v>145000</v>
      </c>
    </row>
    <row r="27" spans="1:10">
      <c r="A27" s="4" t="s">
        <v>274</v>
      </c>
      <c r="B27" s="4" t="s">
        <v>304</v>
      </c>
    </row>
    <row r="28" spans="1:10">
      <c r="A28" s="4" t="s">
        <v>305</v>
      </c>
    </row>
    <row r="29" spans="1:10">
      <c r="A29" s="4" t="s">
        <v>302</v>
      </c>
      <c r="B29" s="7" t="n">
        <v>145000</v>
      </c>
    </row>
    <row r="30" spans="1:10">
      <c r="A30" s="4" t="s">
        <v>274</v>
      </c>
      <c r="B30" s="4" t="s">
        <v>306</v>
      </c>
    </row>
    <row r="31" spans="1:10">
      <c r="A31" s="4" t="s">
        <v>331</v>
      </c>
    </row>
    <row r="32" spans="1:10">
      <c r="A32" s="4" t="s">
        <v>329</v>
      </c>
      <c r="G32" s="5" t="n">
        <v>1309485</v>
      </c>
    </row>
    <row r="33" spans="1:10">
      <c r="A33" s="4" t="s">
        <v>31</v>
      </c>
      <c r="E33" s="5" t="n">
        <v>666841</v>
      </c>
      <c r="G33" s="5" t="n">
        <v>666841</v>
      </c>
    </row>
    <row r="34" spans="1:10">
      <c r="A34" s="4" t="s">
        <v>332</v>
      </c>
    </row>
    <row r="35" spans="1:10">
      <c r="A35" s="4" t="s">
        <v>333</v>
      </c>
      <c r="D35" s="5" t="n">
        <v>625000000</v>
      </c>
    </row>
    <row r="36" spans="1:10">
      <c r="A36" s="4" t="s">
        <v>334</v>
      </c>
      <c r="D36" s="7" t="n">
        <v>187500</v>
      </c>
    </row>
    <row r="37" spans="1:10">
      <c r="A37" s="4" t="s">
        <v>323</v>
      </c>
      <c r="E37" s="7" t="n">
        <v>1139394</v>
      </c>
      <c r="G37" s="7" t="n">
        <v>1139394</v>
      </c>
    </row>
    <row r="38" spans="1:10">
      <c r="A38" s="4" t="s">
        <v>335</v>
      </c>
      <c r="D38" s="4" t="s">
        <v>285</v>
      </c>
    </row>
    <row r="39" spans="1:10">
      <c r="A39" s="4" t="s">
        <v>336</v>
      </c>
      <c r="D39" s="4" t="s">
        <v>3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76"/>
    <col customWidth="1" max="2" min="2" width="46"/>
    <col customWidth="1" max="3" min="3" width="45"/>
    <col customWidth="1" max="4" min="4" width="45"/>
    <col customWidth="1" max="5" min="5" width="53"/>
    <col customWidth="1" max="6" min="6" width="46"/>
    <col customWidth="1" max="7" min="7" width="46"/>
    <col customWidth="1" max="8" min="8" width="37"/>
    <col customWidth="1" max="9" min="9" width="30"/>
    <col customWidth="1" max="10" min="10" width="20"/>
    <col customWidth="1" max="11" min="11" width="20"/>
    <col customWidth="1" max="12" min="12" width="20"/>
    <col customWidth="1" max="13" min="13" width="20"/>
  </cols>
  <sheetData>
    <row r="1" spans="1:13">
      <c r="A1" s="1" t="s">
        <v>338</v>
      </c>
      <c r="B1" s="2" t="s">
        <v>339</v>
      </c>
      <c r="C1" s="2" t="s">
        <v>340</v>
      </c>
      <c r="D1" s="2" t="s">
        <v>341</v>
      </c>
      <c r="E1" s="2" t="s">
        <v>342</v>
      </c>
      <c r="F1" s="2" t="s">
        <v>342</v>
      </c>
      <c r="G1" s="2" t="s">
        <v>343</v>
      </c>
      <c r="H1" s="2" t="s">
        <v>344</v>
      </c>
      <c r="I1" s="2" t="s">
        <v>345</v>
      </c>
      <c r="J1" s="2" t="s">
        <v>346</v>
      </c>
      <c r="K1" s="2" t="s">
        <v>347</v>
      </c>
      <c r="L1" s="2" t="s">
        <v>348</v>
      </c>
      <c r="M1" s="2" t="s">
        <v>349</v>
      </c>
    </row>
    <row r="2" spans="1:13">
      <c r="A2" s="4" t="s">
        <v>350</v>
      </c>
      <c r="H2" s="8" t="n">
        <v>1e-05</v>
      </c>
    </row>
    <row r="3" spans="1:13">
      <c r="A3" s="4" t="s">
        <v>66</v>
      </c>
      <c r="H3" s="5" t="n">
        <v>20000000</v>
      </c>
      <c r="M3" s="5" t="n">
        <v>1000</v>
      </c>
    </row>
    <row r="4" spans="1:13">
      <c r="A4" s="4" t="s">
        <v>67</v>
      </c>
      <c r="L4" s="5" t="n">
        <v>1000</v>
      </c>
    </row>
    <row r="5" spans="1:13">
      <c r="A5" s="4" t="s">
        <v>351</v>
      </c>
      <c r="L5" s="4" t="s">
        <v>352</v>
      </c>
    </row>
    <row r="6" spans="1:13">
      <c r="A6" s="4" t="s">
        <v>353</v>
      </c>
      <c r="H6" s="8" t="n">
        <v>1e-05</v>
      </c>
      <c r="I6" s="8" t="n">
        <v>1e-05</v>
      </c>
    </row>
    <row r="7" spans="1:13">
      <c r="A7" s="4" t="s">
        <v>354</v>
      </c>
      <c r="H7" s="5" t="n">
        <v>6000000000</v>
      </c>
      <c r="I7" s="5" t="n">
        <v>6000000000</v>
      </c>
    </row>
    <row r="8" spans="1:13">
      <c r="A8" s="4" t="s">
        <v>70</v>
      </c>
      <c r="H8" s="5" t="n">
        <v>2835318757</v>
      </c>
      <c r="I8" s="5" t="n">
        <v>2622904757</v>
      </c>
    </row>
    <row r="9" spans="1:13">
      <c r="A9" s="4" t="s">
        <v>355</v>
      </c>
      <c r="H9" s="5" t="n">
        <v>2835318757</v>
      </c>
      <c r="I9" s="5" t="n">
        <v>2622904757</v>
      </c>
    </row>
    <row r="10" spans="1:13">
      <c r="A10" s="4" t="s">
        <v>356</v>
      </c>
      <c r="H10" s="7" t="n">
        <v>0</v>
      </c>
    </row>
    <row r="11" spans="1:13">
      <c r="A11" s="4" t="s">
        <v>59</v>
      </c>
    </row>
    <row r="12" spans="1:13">
      <c r="A12" s="4" t="s">
        <v>350</v>
      </c>
      <c r="H12" s="8" t="n">
        <v>1e-05</v>
      </c>
      <c r="I12" s="8" t="n">
        <v>1e-05</v>
      </c>
    </row>
    <row r="13" spans="1:13">
      <c r="A13" s="4" t="s">
        <v>66</v>
      </c>
      <c r="H13" s="5" t="n">
        <v>19999000</v>
      </c>
      <c r="I13" s="5" t="n">
        <v>19999000</v>
      </c>
    </row>
    <row r="14" spans="1:13">
      <c r="A14" s="4" t="s">
        <v>67</v>
      </c>
      <c r="H14" s="5" t="n">
        <v>0</v>
      </c>
      <c r="I14" s="5" t="n">
        <v>0</v>
      </c>
    </row>
    <row r="15" spans="1:13">
      <c r="A15" s="4" t="s">
        <v>72</v>
      </c>
      <c r="H15" s="5" t="n">
        <v>0</v>
      </c>
      <c r="I15" s="5" t="n">
        <v>0</v>
      </c>
    </row>
    <row r="16" spans="1:13">
      <c r="A16" s="4" t="s">
        <v>61</v>
      </c>
    </row>
    <row r="17" spans="1:13">
      <c r="A17" s="4" t="s">
        <v>350</v>
      </c>
      <c r="H17" s="8" t="n">
        <v>1e-05</v>
      </c>
      <c r="I17" s="8" t="n">
        <v>1e-05</v>
      </c>
    </row>
    <row r="18" spans="1:13">
      <c r="A18" s="4" t="s">
        <v>66</v>
      </c>
      <c r="H18" s="5" t="n">
        <v>1000</v>
      </c>
      <c r="I18" s="5" t="n">
        <v>1000</v>
      </c>
    </row>
    <row r="19" spans="1:13">
      <c r="A19" s="4" t="s">
        <v>67</v>
      </c>
      <c r="H19" s="5" t="n">
        <v>1000</v>
      </c>
      <c r="I19" s="5" t="n">
        <v>1000</v>
      </c>
    </row>
    <row r="20" spans="1:13">
      <c r="A20" s="4" t="s">
        <v>72</v>
      </c>
      <c r="H20" s="5" t="n">
        <v>1000</v>
      </c>
      <c r="I20" s="5" t="n">
        <v>1000</v>
      </c>
    </row>
    <row r="21" spans="1:13">
      <c r="A21" s="4" t="s">
        <v>357</v>
      </c>
      <c r="J21" s="5" t="n">
        <v>1000</v>
      </c>
    </row>
    <row r="22" spans="1:13">
      <c r="A22" s="4" t="s">
        <v>358</v>
      </c>
    </row>
    <row r="23" spans="1:13">
      <c r="A23" s="4" t="s">
        <v>142</v>
      </c>
      <c r="H23" s="5" t="n">
        <v>3000000</v>
      </c>
    </row>
    <row r="24" spans="1:13">
      <c r="A24" s="4" t="s">
        <v>359</v>
      </c>
      <c r="H24" s="7" t="n">
        <v>2100</v>
      </c>
    </row>
    <row r="25" spans="1:13">
      <c r="A25" s="4" t="s">
        <v>327</v>
      </c>
    </row>
    <row r="26" spans="1:13">
      <c r="A26" s="4" t="s">
        <v>70</v>
      </c>
      <c r="K26" s="5" t="n">
        <v>11112</v>
      </c>
    </row>
    <row r="27" spans="1:13">
      <c r="A27" s="4" t="s">
        <v>360</v>
      </c>
    </row>
    <row r="28" spans="1:13">
      <c r="A28" s="4" t="s">
        <v>67</v>
      </c>
      <c r="J28" s="5" t="n">
        <v>1000</v>
      </c>
    </row>
    <row r="29" spans="1:13">
      <c r="A29" s="4" t="s">
        <v>132</v>
      </c>
    </row>
    <row r="30" spans="1:13">
      <c r="A30" s="4" t="s">
        <v>140</v>
      </c>
      <c r="H30" s="5" t="n">
        <v>209414000</v>
      </c>
    </row>
    <row r="31" spans="1:13">
      <c r="A31" s="4" t="s">
        <v>356</v>
      </c>
      <c r="H31" s="7" t="n">
        <v>209414</v>
      </c>
    </row>
    <row r="32" spans="1:13">
      <c r="A32" s="4" t="s">
        <v>142</v>
      </c>
      <c r="H32" s="5" t="n">
        <v>209414000</v>
      </c>
      <c r="I32" s="5" t="n">
        <v>250000000</v>
      </c>
    </row>
    <row r="33" spans="1:13">
      <c r="A33" s="4" t="s">
        <v>361</v>
      </c>
    </row>
    <row r="34" spans="1:13">
      <c r="A34" s="4" t="s">
        <v>362</v>
      </c>
      <c r="H34" s="7" t="n">
        <v>252682</v>
      </c>
    </row>
    <row r="35" spans="1:13">
      <c r="A35" s="4" t="s">
        <v>363</v>
      </c>
    </row>
    <row r="36" spans="1:13">
      <c r="A36" s="4" t="s">
        <v>364</v>
      </c>
      <c r="G36" s="7" t="n">
        <v>29635</v>
      </c>
    </row>
    <row r="37" spans="1:13">
      <c r="A37" s="4" t="s">
        <v>365</v>
      </c>
      <c r="G37" s="5" t="n">
        <v>30000000</v>
      </c>
    </row>
    <row r="38" spans="1:13">
      <c r="A38" s="4" t="s">
        <v>366</v>
      </c>
      <c r="G38" s="11" t="n">
        <v>0.0011</v>
      </c>
    </row>
    <row r="39" spans="1:13">
      <c r="A39" s="4" t="s">
        <v>367</v>
      </c>
      <c r="G39" s="4" t="s">
        <v>368</v>
      </c>
    </row>
    <row r="40" spans="1:13">
      <c r="A40" s="4" t="s">
        <v>369</v>
      </c>
      <c r="G40" s="4" t="s">
        <v>370</v>
      </c>
    </row>
    <row r="41" spans="1:13">
      <c r="A41" s="4" t="s">
        <v>371</v>
      </c>
    </row>
    <row r="42" spans="1:13">
      <c r="A42" s="4" t="s">
        <v>364</v>
      </c>
      <c r="B42" s="7" t="n">
        <v>22027</v>
      </c>
    </row>
    <row r="43" spans="1:13">
      <c r="A43" s="4" t="s">
        <v>365</v>
      </c>
      <c r="B43" s="5" t="n">
        <v>30000000</v>
      </c>
    </row>
    <row r="44" spans="1:13">
      <c r="A44" s="4" t="s">
        <v>366</v>
      </c>
      <c r="B44" s="11" t="n">
        <v>0.0008</v>
      </c>
    </row>
    <row r="45" spans="1:13">
      <c r="A45" s="4" t="s">
        <v>367</v>
      </c>
      <c r="B45" s="4" t="s">
        <v>368</v>
      </c>
    </row>
    <row r="46" spans="1:13">
      <c r="A46" s="4" t="s">
        <v>369</v>
      </c>
      <c r="B46" s="4" t="s">
        <v>370</v>
      </c>
    </row>
    <row r="47" spans="1:13">
      <c r="A47" s="4" t="s">
        <v>372</v>
      </c>
    </row>
    <row r="48" spans="1:13">
      <c r="A48" s="4" t="s">
        <v>364</v>
      </c>
      <c r="D48" s="7" t="n">
        <v>82943</v>
      </c>
    </row>
    <row r="49" spans="1:13">
      <c r="A49" s="4" t="s">
        <v>365</v>
      </c>
      <c r="D49" s="5" t="n">
        <v>210000000</v>
      </c>
    </row>
    <row r="50" spans="1:13">
      <c r="A50" s="4" t="s">
        <v>366</v>
      </c>
      <c r="D50" s="11" t="n">
        <v>0.0004</v>
      </c>
    </row>
    <row r="51" spans="1:13">
      <c r="A51" s="4" t="s">
        <v>367</v>
      </c>
      <c r="D51" s="4" t="s">
        <v>368</v>
      </c>
    </row>
    <row r="52" spans="1:13">
      <c r="A52" s="4" t="s">
        <v>369</v>
      </c>
      <c r="D52" s="4" t="s">
        <v>373</v>
      </c>
    </row>
    <row r="53" spans="1:13">
      <c r="A53" s="4" t="s">
        <v>374</v>
      </c>
    </row>
    <row r="54" spans="1:13">
      <c r="A54" s="4" t="s">
        <v>364</v>
      </c>
      <c r="C54" s="7" t="n">
        <v>28516</v>
      </c>
    </row>
    <row r="55" spans="1:13">
      <c r="A55" s="4" t="s">
        <v>365</v>
      </c>
      <c r="C55" s="5" t="n">
        <v>75000000</v>
      </c>
    </row>
    <row r="56" spans="1:13">
      <c r="A56" s="4" t="s">
        <v>366</v>
      </c>
      <c r="C56" s="11" t="n">
        <v>0.0004</v>
      </c>
    </row>
    <row r="57" spans="1:13">
      <c r="A57" s="4" t="s">
        <v>367</v>
      </c>
      <c r="C57" s="4" t="s">
        <v>368</v>
      </c>
    </row>
    <row r="58" spans="1:13">
      <c r="A58" s="4" t="s">
        <v>369</v>
      </c>
      <c r="C58" s="4" t="s">
        <v>373</v>
      </c>
    </row>
    <row r="59" spans="1:13">
      <c r="A59" s="4" t="s">
        <v>375</v>
      </c>
    </row>
    <row r="60" spans="1:13">
      <c r="A60" s="4" t="s">
        <v>365</v>
      </c>
      <c r="E60" s="5" t="n">
        <v>210000000</v>
      </c>
    </row>
    <row r="61" spans="1:13">
      <c r="A61" s="4" t="s">
        <v>366</v>
      </c>
      <c r="E61" s="8" t="n">
        <v>0.00044</v>
      </c>
      <c r="F61" s="8" t="n">
        <v>0.00044</v>
      </c>
    </row>
    <row r="62" spans="1:13">
      <c r="A62" s="4" t="s">
        <v>367</v>
      </c>
      <c r="E62" s="4" t="s">
        <v>376</v>
      </c>
    </row>
    <row r="63" spans="1:13">
      <c r="A63" s="4" t="s">
        <v>377</v>
      </c>
      <c r="E63" s="7" t="n">
        <v>83808</v>
      </c>
    </row>
    <row r="64" spans="1:13">
      <c r="A64" s="4" t="s">
        <v>369</v>
      </c>
      <c r="E64" s="4" t="s">
        <v>378</v>
      </c>
    </row>
    <row r="65" spans="1:13">
      <c r="A65" s="4" t="s">
        <v>379</v>
      </c>
    </row>
    <row r="66" spans="1:13">
      <c r="A66" s="4" t="s">
        <v>365</v>
      </c>
      <c r="E66" s="5" t="n">
        <v>810000000</v>
      </c>
    </row>
    <row r="67" spans="1:13">
      <c r="A67" s="4" t="s">
        <v>366</v>
      </c>
      <c r="E67" s="8" t="n">
        <v>0.00044</v>
      </c>
      <c r="F67" s="8" t="n">
        <v>0.00044</v>
      </c>
    </row>
    <row r="68" spans="1:13">
      <c r="A68" s="4" t="s">
        <v>367</v>
      </c>
      <c r="E68" s="4" t="s">
        <v>376</v>
      </c>
    </row>
    <row r="69" spans="1:13">
      <c r="A69" s="4" t="s">
        <v>377</v>
      </c>
      <c r="E69" s="7" t="n">
        <v>323225</v>
      </c>
    </row>
    <row r="70" spans="1:13">
      <c r="A70" s="4" t="s">
        <v>369</v>
      </c>
      <c r="E70" s="4" t="s">
        <v>380</v>
      </c>
    </row>
    <row r="71" spans="1:13">
      <c r="A71" s="4" t="s">
        <v>381</v>
      </c>
    </row>
    <row r="72" spans="1:13">
      <c r="A72" s="4" t="s">
        <v>365</v>
      </c>
      <c r="F72" s="5" t="n">
        <v>30000000</v>
      </c>
    </row>
    <row r="73" spans="1:13">
      <c r="A73" s="4" t="s">
        <v>366</v>
      </c>
      <c r="E73" s="11" t="n">
        <v>0.0004</v>
      </c>
      <c r="F73" s="11" t="n">
        <v>0.0004</v>
      </c>
    </row>
    <row r="74" spans="1:13">
      <c r="A74" s="4" t="s">
        <v>367</v>
      </c>
      <c r="F74" s="4" t="s">
        <v>368</v>
      </c>
    </row>
    <row r="75" spans="1:13">
      <c r="A75" s="4" t="s">
        <v>377</v>
      </c>
      <c r="F75" s="7" t="n">
        <v>108000</v>
      </c>
    </row>
    <row r="76" spans="1:13">
      <c r="A76" s="4" t="s">
        <v>369</v>
      </c>
      <c r="F76" s="4" t="s">
        <v>370</v>
      </c>
    </row>
    <row r="77" spans="1:13">
      <c r="A77" s="4" t="s">
        <v>382</v>
      </c>
      <c r="E77" s="5" t="n">
        <v>9</v>
      </c>
      <c r="F77" s="5" t="n">
        <v>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83</v>
      </c>
      <c r="B1" s="2" t="s">
        <v>74</v>
      </c>
      <c r="D1" s="2" t="s">
        <v>1</v>
      </c>
    </row>
    <row r="2" spans="1:5">
      <c r="B2" s="2" t="s">
        <v>2</v>
      </c>
      <c r="C2" s="2" t="s">
        <v>75</v>
      </c>
      <c r="D2" s="2" t="s">
        <v>2</v>
      </c>
      <c r="E2" s="2" t="s">
        <v>75</v>
      </c>
    </row>
    <row r="3" spans="1:5">
      <c r="A3" s="4" t="s">
        <v>78</v>
      </c>
      <c r="B3" s="7" t="n">
        <v>711423</v>
      </c>
      <c r="C3" s="7" t="n">
        <v>30000</v>
      </c>
      <c r="D3" s="7" t="n">
        <v>1349485</v>
      </c>
      <c r="E3" s="7" t="n">
        <v>60000</v>
      </c>
    </row>
    <row r="4" spans="1:5">
      <c r="A4" s="4" t="s">
        <v>384</v>
      </c>
    </row>
    <row r="5" spans="1:5">
      <c r="A5" s="4" t="s">
        <v>78</v>
      </c>
      <c r="D5" s="7" t="n">
        <v>1349485</v>
      </c>
    </row>
    <row r="6" spans="1:5">
      <c r="A6" s="4" t="s">
        <v>385</v>
      </c>
      <c r="D6" s="4" t="s">
        <v>3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87</v>
      </c>
      <c r="B1" s="2" t="s">
        <v>74</v>
      </c>
      <c r="D1" s="2" t="s">
        <v>1</v>
      </c>
    </row>
    <row r="2" spans="1:5">
      <c r="B2" s="2" t="s">
        <v>2</v>
      </c>
      <c r="C2" s="2" t="s">
        <v>75</v>
      </c>
      <c r="D2" s="2" t="s">
        <v>2</v>
      </c>
      <c r="E2" s="2" t="s">
        <v>75</v>
      </c>
    </row>
    <row r="3" spans="1:5">
      <c r="A3" s="3" t="s">
        <v>388</v>
      </c>
    </row>
    <row r="4" spans="1:5">
      <c r="A4" s="4" t="s">
        <v>389</v>
      </c>
      <c r="D4" s="7" t="n">
        <v>1055312</v>
      </c>
    </row>
    <row r="5" spans="1:5">
      <c r="A5" s="4" t="s">
        <v>390</v>
      </c>
      <c r="D5" s="5" t="n">
        <v>84082</v>
      </c>
    </row>
    <row r="6" spans="1:5">
      <c r="A6" s="4" t="s">
        <v>391</v>
      </c>
      <c r="B6" s="7" t="n">
        <v>1139394</v>
      </c>
      <c r="D6" s="5" t="n">
        <v>1139394</v>
      </c>
    </row>
    <row r="7" spans="1:5">
      <c r="A7" s="4" t="s">
        <v>392</v>
      </c>
      <c r="B7" s="7" t="n">
        <v>67963</v>
      </c>
      <c r="C7" s="4" t="s">
        <v>34</v>
      </c>
      <c r="D7" s="7" t="n">
        <v>84082</v>
      </c>
      <c r="E7" s="4" t="s">
        <v>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s>
  <sheetData>
    <row r="1" spans="1:4">
      <c r="A1" s="1" t="s">
        <v>393</v>
      </c>
      <c r="B1" s="2" t="s">
        <v>394</v>
      </c>
      <c r="C1" s="2" t="s">
        <v>1</v>
      </c>
    </row>
    <row r="2" spans="1:4">
      <c r="B2" s="2" t="s">
        <v>321</v>
      </c>
      <c r="C2" s="2" t="s">
        <v>2</v>
      </c>
      <c r="D2" s="2" t="s">
        <v>28</v>
      </c>
    </row>
    <row r="3" spans="1:4">
      <c r="A3" s="4" t="s">
        <v>395</v>
      </c>
      <c r="C3" s="4" t="s">
        <v>396</v>
      </c>
    </row>
    <row r="4" spans="1:4">
      <c r="A4" s="4" t="s">
        <v>323</v>
      </c>
      <c r="C4" s="7" t="n">
        <v>1139394</v>
      </c>
      <c r="D4" s="7" t="n">
        <v>1055312</v>
      </c>
    </row>
    <row r="5" spans="1:4">
      <c r="A5" s="4" t="s">
        <v>390</v>
      </c>
      <c r="C5" s="5" t="n">
        <v>84082</v>
      </c>
    </row>
    <row r="6" spans="1:4">
      <c r="A6" s="4" t="s">
        <v>397</v>
      </c>
    </row>
    <row r="7" spans="1:4">
      <c r="A7" s="4" t="s">
        <v>398</v>
      </c>
      <c r="B7" s="7" t="n">
        <v>0</v>
      </c>
    </row>
    <row r="8" spans="1:4">
      <c r="A8" s="4" t="s">
        <v>399</v>
      </c>
    </row>
    <row r="9" spans="1:4">
      <c r="A9" s="4" t="s">
        <v>395</v>
      </c>
      <c r="B9" s="4" t="s">
        <v>400</v>
      </c>
    </row>
    <row r="10" spans="1:4">
      <c r="A10" s="4" t="s">
        <v>333</v>
      </c>
      <c r="B10" s="5" t="n">
        <v>625000000</v>
      </c>
    </row>
    <row r="11" spans="1:4">
      <c r="A11" s="4" t="s">
        <v>334</v>
      </c>
      <c r="B11" s="7" t="n">
        <v>187500</v>
      </c>
    </row>
    <row r="12" spans="1:4">
      <c r="A12" s="4" t="s">
        <v>323</v>
      </c>
      <c r="C12" s="7" t="n">
        <v>1139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01</v>
      </c>
      <c r="B1" s="2" t="s">
        <v>1</v>
      </c>
    </row>
    <row r="2" spans="1:3">
      <c r="B2" s="2" t="s">
        <v>2</v>
      </c>
      <c r="C2" s="2" t="s">
        <v>28</v>
      </c>
    </row>
    <row r="3" spans="1:3">
      <c r="A3" s="3" t="s">
        <v>402</v>
      </c>
    </row>
    <row r="4" spans="1:3">
      <c r="A4" s="4" t="s">
        <v>395</v>
      </c>
      <c r="B4" s="4" t="s">
        <v>396</v>
      </c>
    </row>
    <row r="5" spans="1:3">
      <c r="A5" s="4" t="s">
        <v>323</v>
      </c>
      <c r="B5" s="7" t="n">
        <v>1139394</v>
      </c>
      <c r="C5" s="7" t="n">
        <v>1055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119</v>
      </c>
      <c r="C4" s="4" t="s">
        <v>34</v>
      </c>
      <c r="D4" s="7" t="n">
        <v>2752</v>
      </c>
      <c r="E4" s="4" t="s">
        <v>34</v>
      </c>
    </row>
    <row r="5" spans="1:5">
      <c r="A5" s="4" t="s">
        <v>78</v>
      </c>
      <c r="B5" s="5" t="n">
        <v>711423</v>
      </c>
      <c r="C5" s="5" t="n">
        <v>30000</v>
      </c>
      <c r="D5" s="5" t="n">
        <v>1349485</v>
      </c>
      <c r="E5" s="5" t="n">
        <v>60000</v>
      </c>
    </row>
    <row r="6" spans="1:5">
      <c r="A6" s="4" t="s">
        <v>79</v>
      </c>
      <c r="B6" s="5" t="n">
        <v>-68978</v>
      </c>
      <c r="C6" s="4" t="s">
        <v>34</v>
      </c>
      <c r="D6" s="5" t="n">
        <v>-138502</v>
      </c>
      <c r="E6" s="4" t="s">
        <v>34</v>
      </c>
    </row>
    <row r="7" spans="1:5">
      <c r="A7" s="4" t="s">
        <v>80</v>
      </c>
      <c r="B7" s="5" t="n">
        <v>644564</v>
      </c>
      <c r="C7" s="5" t="n">
        <v>30000</v>
      </c>
      <c r="D7" s="5" t="n">
        <v>1213735</v>
      </c>
      <c r="E7" s="5" t="n">
        <v>60000</v>
      </c>
    </row>
    <row r="8" spans="1:5">
      <c r="A8" s="3" t="s">
        <v>81</v>
      </c>
    </row>
    <row r="9" spans="1:5">
      <c r="A9" s="4" t="s">
        <v>82</v>
      </c>
      <c r="B9" s="5" t="n">
        <v>4500</v>
      </c>
      <c r="C9" s="5" t="n">
        <v>3000</v>
      </c>
      <c r="D9" s="5" t="n">
        <v>20377</v>
      </c>
      <c r="E9" s="5" t="n">
        <v>15160</v>
      </c>
    </row>
    <row r="10" spans="1:5">
      <c r="A10" s="4" t="s">
        <v>83</v>
      </c>
      <c r="B10" s="5" t="n">
        <v>56833</v>
      </c>
      <c r="C10" s="5" t="n">
        <v>23760</v>
      </c>
      <c r="D10" s="5" t="n">
        <v>114180</v>
      </c>
      <c r="E10" s="5" t="n">
        <v>23760</v>
      </c>
    </row>
    <row r="11" spans="1:5">
      <c r="A11" s="4" t="s">
        <v>84</v>
      </c>
      <c r="B11" s="5" t="n">
        <v>54446</v>
      </c>
      <c r="C11" s="5" t="n">
        <v>16989</v>
      </c>
      <c r="D11" s="5" t="n">
        <v>133376</v>
      </c>
      <c r="E11" s="5" t="n">
        <v>26025</v>
      </c>
    </row>
    <row r="12" spans="1:5">
      <c r="A12" s="4" t="s">
        <v>85</v>
      </c>
      <c r="B12" s="5" t="n">
        <v>48940</v>
      </c>
      <c r="C12" s="5" t="n">
        <v>54300</v>
      </c>
      <c r="D12" s="5" t="n">
        <v>88240</v>
      </c>
      <c r="E12" s="5" t="n">
        <v>120600</v>
      </c>
    </row>
    <row r="13" spans="1:5">
      <c r="A13" s="4" t="s">
        <v>86</v>
      </c>
      <c r="B13" s="5" t="n">
        <v>67963</v>
      </c>
      <c r="C13" s="4" t="s">
        <v>34</v>
      </c>
      <c r="D13" s="5" t="n">
        <v>84082</v>
      </c>
      <c r="E13" s="4" t="s">
        <v>34</v>
      </c>
    </row>
    <row r="14" spans="1:5">
      <c r="A14" s="4" t="s">
        <v>87</v>
      </c>
      <c r="B14" s="5" t="n">
        <v>4737</v>
      </c>
      <c r="C14" s="5" t="n">
        <v>8963</v>
      </c>
      <c r="D14" s="5" t="n">
        <v>9691</v>
      </c>
      <c r="E14" s="5" t="n">
        <v>17214</v>
      </c>
    </row>
    <row r="15" spans="1:5">
      <c r="A15" s="4" t="s">
        <v>88</v>
      </c>
      <c r="B15" s="5" t="n">
        <v>-237419</v>
      </c>
      <c r="C15" s="5" t="n">
        <v>-107012</v>
      </c>
      <c r="D15" s="5" t="n">
        <v>-449946</v>
      </c>
      <c r="E15" s="5" t="n">
        <v>-202759</v>
      </c>
    </row>
    <row r="16" spans="1:5">
      <c r="A16" s="4" t="s">
        <v>89</v>
      </c>
      <c r="B16" s="5" t="n">
        <v>407145</v>
      </c>
      <c r="C16" s="5" t="n">
        <v>-77012</v>
      </c>
      <c r="D16" s="5" t="n">
        <v>763789</v>
      </c>
      <c r="E16" s="5" t="n">
        <v>-142759</v>
      </c>
    </row>
    <row r="17" spans="1:5">
      <c r="A17" s="3" t="s">
        <v>90</v>
      </c>
    </row>
    <row r="18" spans="1:5">
      <c r="A18" s="4" t="s">
        <v>91</v>
      </c>
      <c r="B18" s="4" t="s">
        <v>34</v>
      </c>
      <c r="C18" s="4" t="s">
        <v>34</v>
      </c>
      <c r="D18" s="5" t="n">
        <v>-106</v>
      </c>
      <c r="E18" s="5" t="n">
        <v>814</v>
      </c>
    </row>
    <row r="19" spans="1:5">
      <c r="A19" s="4" t="s">
        <v>92</v>
      </c>
      <c r="B19" s="5" t="n">
        <v>14848</v>
      </c>
      <c r="C19" s="5" t="n">
        <v>189513</v>
      </c>
      <c r="D19" s="5" t="n">
        <v>-1899</v>
      </c>
      <c r="E19" s="5" t="n">
        <v>-129888</v>
      </c>
    </row>
    <row r="20" spans="1:5">
      <c r="A20" s="4" t="s">
        <v>93</v>
      </c>
      <c r="B20" s="5" t="n">
        <v>-202</v>
      </c>
      <c r="C20" s="5" t="n">
        <v>-28017</v>
      </c>
      <c r="D20" s="5" t="n">
        <v>-7994</v>
      </c>
      <c r="E20" s="5" t="n">
        <v>-101726</v>
      </c>
    </row>
    <row r="21" spans="1:5">
      <c r="A21" s="4" t="s">
        <v>94</v>
      </c>
      <c r="B21" s="5" t="n">
        <v>14646</v>
      </c>
      <c r="C21" s="5" t="n">
        <v>161496</v>
      </c>
      <c r="D21" s="5" t="n">
        <v>-9999</v>
      </c>
      <c r="E21" s="5" t="n">
        <v>-230800</v>
      </c>
    </row>
    <row r="22" spans="1:5">
      <c r="A22" s="4" t="s">
        <v>95</v>
      </c>
      <c r="B22" s="7" t="n">
        <v>421791</v>
      </c>
      <c r="C22" s="7" t="n">
        <v>84484</v>
      </c>
      <c r="D22" s="7" t="n">
        <v>753790</v>
      </c>
      <c r="E22" s="7" t="n">
        <v>-373559</v>
      </c>
    </row>
    <row r="23" spans="1:5">
      <c r="A23" s="4" t="s">
        <v>96</v>
      </c>
      <c r="B23" s="5" t="n">
        <v>2835318757</v>
      </c>
      <c r="C23" s="5" t="n">
        <v>578931219</v>
      </c>
      <c r="D23" s="5" t="n">
        <v>2787644985</v>
      </c>
      <c r="E23" s="5" t="n">
        <v>423403521</v>
      </c>
    </row>
    <row r="24" spans="1:5">
      <c r="A24" s="4" t="s">
        <v>97</v>
      </c>
      <c r="B24" s="5" t="n">
        <v>2848173923</v>
      </c>
      <c r="C24" s="5" t="n">
        <v>2287360616</v>
      </c>
      <c r="D24" s="5" t="n">
        <v>2800500152</v>
      </c>
      <c r="E24" s="5" t="n">
        <v>423403521</v>
      </c>
    </row>
    <row r="25" spans="1:5">
      <c r="A25" s="4" t="s">
        <v>98</v>
      </c>
      <c r="B25" s="7" t="n">
        <v>0</v>
      </c>
      <c r="C25" s="7" t="n">
        <v>0</v>
      </c>
      <c r="D25" s="7" t="n">
        <v>0</v>
      </c>
      <c r="E25" s="7" t="n">
        <v>0</v>
      </c>
    </row>
    <row r="26" spans="1:5">
      <c r="A26" s="4" t="s">
        <v>99</v>
      </c>
      <c r="B26" s="7" t="n">
        <v>0</v>
      </c>
      <c r="C26" s="7" t="n">
        <v>0</v>
      </c>
      <c r="D26" s="7" t="n">
        <v>0</v>
      </c>
      <c r="E2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102</v>
      </c>
      <c r="B4" s="7" t="n">
        <v>753790</v>
      </c>
      <c r="C4" s="7" t="n">
        <v>-373559</v>
      </c>
    </row>
    <row r="5" spans="1:3">
      <c r="A5" s="3" t="s">
        <v>103</v>
      </c>
    </row>
    <row r="6" spans="1:3">
      <c r="A6" s="4" t="s">
        <v>104</v>
      </c>
      <c r="B6" s="5" t="n">
        <v>1899</v>
      </c>
      <c r="C6" s="5" t="n">
        <v>129888</v>
      </c>
    </row>
    <row r="7" spans="1:3">
      <c r="A7" s="4" t="s">
        <v>105</v>
      </c>
      <c r="B7" s="5" t="n">
        <v>252682</v>
      </c>
      <c r="C7" s="5" t="n">
        <v>23760</v>
      </c>
    </row>
    <row r="8" spans="1:3">
      <c r="A8" s="4" t="s">
        <v>106</v>
      </c>
      <c r="B8" s="5" t="n">
        <v>2100</v>
      </c>
      <c r="C8" s="4" t="s">
        <v>34</v>
      </c>
    </row>
    <row r="9" spans="1:3">
      <c r="A9" s="4" t="s">
        <v>83</v>
      </c>
      <c r="B9" s="5" t="n">
        <v>3300</v>
      </c>
      <c r="C9" s="5" t="n">
        <v>70759</v>
      </c>
    </row>
    <row r="10" spans="1:3">
      <c r="A10" s="4" t="s">
        <v>107</v>
      </c>
      <c r="B10" s="5" t="n">
        <v>106</v>
      </c>
      <c r="C10" s="5" t="n">
        <v>-814</v>
      </c>
    </row>
    <row r="11" spans="1:3">
      <c r="A11" s="4" t="s">
        <v>108</v>
      </c>
      <c r="B11" s="5" t="n">
        <v>84082</v>
      </c>
      <c r="C11" s="4" t="s">
        <v>34</v>
      </c>
    </row>
    <row r="12" spans="1:3">
      <c r="A12" s="4" t="s">
        <v>109</v>
      </c>
      <c r="B12" s="5" t="n">
        <v>3300</v>
      </c>
      <c r="C12" s="5" t="n">
        <v>8000</v>
      </c>
    </row>
    <row r="13" spans="1:3">
      <c r="A13" s="3" t="s">
        <v>110</v>
      </c>
    </row>
    <row r="14" spans="1:3">
      <c r="A14" s="4" t="s">
        <v>111</v>
      </c>
      <c r="B14" s="5" t="n">
        <v>-2743</v>
      </c>
      <c r="C14" s="4" t="s">
        <v>34</v>
      </c>
    </row>
    <row r="15" spans="1:3">
      <c r="A15" s="4" t="s">
        <v>112</v>
      </c>
      <c r="B15" s="5" t="n">
        <v>-334900</v>
      </c>
      <c r="C15" s="4" t="s">
        <v>34</v>
      </c>
    </row>
    <row r="16" spans="1:3">
      <c r="A16" s="4" t="s">
        <v>113</v>
      </c>
      <c r="B16" s="5" t="n">
        <v>1000</v>
      </c>
      <c r="C16" s="4" t="s">
        <v>34</v>
      </c>
    </row>
    <row r="17" spans="1:3">
      <c r="A17" s="4" t="s">
        <v>114</v>
      </c>
      <c r="B17" s="5" t="n">
        <v>35160</v>
      </c>
      <c r="C17" s="5" t="n">
        <v>2718</v>
      </c>
    </row>
    <row r="18" spans="1:3">
      <c r="A18" s="4" t="s">
        <v>115</v>
      </c>
      <c r="B18" s="5" t="n">
        <v>34866</v>
      </c>
      <c r="C18" s="5" t="n">
        <v>51923</v>
      </c>
    </row>
    <row r="19" spans="1:3">
      <c r="A19" s="4" t="s">
        <v>116</v>
      </c>
      <c r="B19" s="5" t="n">
        <v>4696</v>
      </c>
      <c r="C19" s="5" t="n">
        <v>30966</v>
      </c>
    </row>
    <row r="20" spans="1:3">
      <c r="A20" s="4" t="s">
        <v>117</v>
      </c>
      <c r="B20" s="5" t="n">
        <v>839338</v>
      </c>
      <c r="C20" s="5" t="n">
        <v>-56359</v>
      </c>
    </row>
    <row r="21" spans="1:3">
      <c r="A21" s="3" t="s">
        <v>118</v>
      </c>
    </row>
    <row r="22" spans="1:3">
      <c r="A22" s="4" t="s">
        <v>119</v>
      </c>
      <c r="B22" s="4" t="s">
        <v>34</v>
      </c>
      <c r="C22" s="5" t="n">
        <v>38000</v>
      </c>
    </row>
    <row r="23" spans="1:3">
      <c r="A23" s="4" t="s">
        <v>120</v>
      </c>
      <c r="B23" s="4" t="s">
        <v>34</v>
      </c>
      <c r="C23" s="4" t="s">
        <v>34</v>
      </c>
    </row>
    <row r="24" spans="1:3">
      <c r="A24" s="4" t="s">
        <v>121</v>
      </c>
      <c r="B24" s="5" t="n">
        <v>-167420</v>
      </c>
      <c r="C24" s="4" t="s">
        <v>34</v>
      </c>
    </row>
    <row r="25" spans="1:3">
      <c r="A25" s="4" t="s">
        <v>122</v>
      </c>
      <c r="B25" s="5" t="n">
        <v>-167420</v>
      </c>
      <c r="C25" s="5" t="n">
        <v>38000</v>
      </c>
    </row>
    <row r="26" spans="1:3">
      <c r="A26" s="4" t="s">
        <v>123</v>
      </c>
      <c r="B26" s="5" t="n">
        <v>671918</v>
      </c>
      <c r="C26" s="5" t="n">
        <v>-18359</v>
      </c>
    </row>
    <row r="27" spans="1:3">
      <c r="A27" s="4" t="s">
        <v>124</v>
      </c>
      <c r="B27" s="5" t="n">
        <v>446581</v>
      </c>
      <c r="C27" s="5" t="n">
        <v>25167</v>
      </c>
    </row>
    <row r="28" spans="1:3">
      <c r="A28" s="4" t="s">
        <v>125</v>
      </c>
      <c r="B28" s="5" t="n">
        <v>1118499</v>
      </c>
      <c r="C28" s="5" t="n">
        <v>6808</v>
      </c>
    </row>
    <row r="29" spans="1:3">
      <c r="A29" s="3" t="s">
        <v>126</v>
      </c>
    </row>
    <row r="30" spans="1:3">
      <c r="A30" s="4" t="s">
        <v>127</v>
      </c>
      <c r="B30" s="5" t="n">
        <v>5310</v>
      </c>
      <c r="C30" s="4" t="s">
        <v>34</v>
      </c>
    </row>
    <row r="31" spans="1:3">
      <c r="A31" s="4" t="s">
        <v>128</v>
      </c>
      <c r="B31" s="5" t="n">
        <v>209414</v>
      </c>
      <c r="C31" s="5" t="n">
        <v>224690</v>
      </c>
    </row>
    <row r="32" spans="1:3">
      <c r="A32" s="4" t="s">
        <v>129</v>
      </c>
      <c r="B32" s="5" t="n">
        <v>3300</v>
      </c>
      <c r="C32" s="5" t="n">
        <v>46000</v>
      </c>
    </row>
    <row r="33" spans="1:3">
      <c r="A33" s="4" t="s">
        <v>130</v>
      </c>
      <c r="B33" s="7" t="n">
        <v>448012</v>
      </c>
      <c r="C33" s="7" t="n">
        <v>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8"/>
    <col customWidth="1" max="2" min="2" width="34"/>
    <col customWidth="1" max="3" min="3" width="13"/>
    <col customWidth="1" max="4" min="4" width="27"/>
    <col customWidth="1" max="5" min="5" width="14"/>
    <col customWidth="1" max="6" min="6" width="47"/>
    <col customWidth="1" max="7" min="7" width="20"/>
    <col customWidth="1" max="8" min="8" width="12"/>
  </cols>
  <sheetData>
    <row r="1" spans="1:8">
      <c r="A1" s="1" t="s">
        <v>131</v>
      </c>
      <c r="B1" s="2" t="s">
        <v>61</v>
      </c>
      <c r="C1" s="2" t="s">
        <v>132</v>
      </c>
      <c r="D1" s="2" t="s">
        <v>133</v>
      </c>
      <c r="E1" s="2" t="s">
        <v>134</v>
      </c>
      <c r="F1" s="2" t="s">
        <v>135</v>
      </c>
      <c r="G1" s="2" t="s">
        <v>136</v>
      </c>
      <c r="H1" s="2" t="s">
        <v>137</v>
      </c>
    </row>
    <row r="2" spans="1:8">
      <c r="A2" s="4" t="s">
        <v>138</v>
      </c>
      <c r="B2" s="5" t="n">
        <v>1000</v>
      </c>
      <c r="C2" s="5" t="n">
        <v>141096983</v>
      </c>
    </row>
    <row r="3" spans="1:8">
      <c r="A3" s="4" t="s">
        <v>139</v>
      </c>
      <c r="B3" s="4" t="s">
        <v>34</v>
      </c>
      <c r="C3" s="7" t="n">
        <v>1411</v>
      </c>
      <c r="D3" s="7" t="n">
        <v>25350795</v>
      </c>
      <c r="E3" s="7" t="n">
        <v>1600</v>
      </c>
      <c r="F3" s="7" t="n">
        <v>-683</v>
      </c>
      <c r="G3" s="7" t="n">
        <v>-26889270</v>
      </c>
      <c r="H3" s="7" t="n">
        <v>-1536147</v>
      </c>
    </row>
    <row r="4" spans="1:8">
      <c r="A4" s="4" t="s">
        <v>140</v>
      </c>
      <c r="B4" s="4" t="s">
        <v>34</v>
      </c>
      <c r="C4" s="5" t="n">
        <v>1046246456</v>
      </c>
    </row>
    <row r="5" spans="1:8">
      <c r="A5" s="4" t="s">
        <v>141</v>
      </c>
      <c r="B5" s="4" t="s">
        <v>34</v>
      </c>
      <c r="C5" s="7" t="n">
        <v>10462</v>
      </c>
      <c r="D5" s="5" t="n">
        <v>526543</v>
      </c>
      <c r="E5" s="5" t="n">
        <v>-1600</v>
      </c>
      <c r="F5" s="4" t="s">
        <v>34</v>
      </c>
      <c r="G5" s="4" t="s">
        <v>34</v>
      </c>
      <c r="H5" s="5" t="n">
        <v>535405</v>
      </c>
    </row>
    <row r="6" spans="1:8">
      <c r="A6" s="4" t="s">
        <v>142</v>
      </c>
      <c r="B6" s="4" t="s">
        <v>34</v>
      </c>
      <c r="C6" s="5" t="n">
        <v>250000000</v>
      </c>
    </row>
    <row r="7" spans="1:8">
      <c r="A7" s="4" t="s">
        <v>143</v>
      </c>
      <c r="B7" s="4" t="s">
        <v>34</v>
      </c>
      <c r="C7" s="7" t="n">
        <v>2500</v>
      </c>
      <c r="D7" s="5" t="n">
        <v>297500</v>
      </c>
      <c r="E7" s="4" t="s">
        <v>34</v>
      </c>
      <c r="F7" s="4" t="s">
        <v>34</v>
      </c>
      <c r="G7" s="4" t="s">
        <v>34</v>
      </c>
      <c r="H7" s="5" t="n">
        <v>300000</v>
      </c>
    </row>
    <row r="8" spans="1:8">
      <c r="A8" s="4" t="s">
        <v>144</v>
      </c>
      <c r="B8" s="4" t="s">
        <v>34</v>
      </c>
      <c r="C8" s="5" t="n">
        <v>300000000</v>
      </c>
    </row>
    <row r="9" spans="1:8">
      <c r="A9" s="4" t="s">
        <v>145</v>
      </c>
      <c r="B9" s="4" t="s">
        <v>34</v>
      </c>
      <c r="C9" s="7" t="n">
        <v>3000</v>
      </c>
      <c r="D9" s="5" t="n">
        <v>117000</v>
      </c>
      <c r="E9" s="4" t="s">
        <v>34</v>
      </c>
      <c r="F9" s="4" t="s">
        <v>34</v>
      </c>
      <c r="G9" s="4" t="s">
        <v>34</v>
      </c>
      <c r="H9" s="5" t="n">
        <v>120000</v>
      </c>
    </row>
    <row r="10" spans="1:8">
      <c r="A10" s="4" t="s">
        <v>146</v>
      </c>
      <c r="B10" s="4" t="s">
        <v>34</v>
      </c>
      <c r="C10" s="5" t="n">
        <v>680000000</v>
      </c>
    </row>
    <row r="11" spans="1:8">
      <c r="A11" s="4" t="s">
        <v>147</v>
      </c>
      <c r="B11" s="4" t="s">
        <v>34</v>
      </c>
      <c r="C11" s="7" t="n">
        <v>6800</v>
      </c>
      <c r="D11" s="5" t="n">
        <v>229900</v>
      </c>
      <c r="E11" s="4" t="s">
        <v>34</v>
      </c>
      <c r="F11" s="4" t="s">
        <v>34</v>
      </c>
      <c r="G11" s="4" t="s">
        <v>34</v>
      </c>
      <c r="H11" s="5" t="n">
        <v>236700</v>
      </c>
    </row>
    <row r="12" spans="1:8">
      <c r="A12" s="4" t="s">
        <v>148</v>
      </c>
      <c r="B12" s="4" t="s">
        <v>34</v>
      </c>
      <c r="C12" s="5" t="n">
        <v>205561318</v>
      </c>
    </row>
    <row r="13" spans="1:8">
      <c r="A13" s="4" t="s">
        <v>149</v>
      </c>
      <c r="B13" s="4" t="s">
        <v>34</v>
      </c>
      <c r="C13" s="7" t="n">
        <v>2056</v>
      </c>
      <c r="D13" s="5" t="n">
        <v>117944</v>
      </c>
      <c r="E13" s="4" t="s">
        <v>34</v>
      </c>
      <c r="F13" s="4" t="s">
        <v>34</v>
      </c>
      <c r="G13" s="4" t="s">
        <v>34</v>
      </c>
      <c r="H13" s="5" t="n">
        <v>120000</v>
      </c>
    </row>
    <row r="14" spans="1:8">
      <c r="A14" s="4" t="s">
        <v>150</v>
      </c>
      <c r="B14" s="4" t="s">
        <v>34</v>
      </c>
      <c r="C14" s="4" t="s">
        <v>34</v>
      </c>
      <c r="D14" s="5" t="n">
        <v>201112</v>
      </c>
      <c r="E14" s="4" t="s">
        <v>34</v>
      </c>
      <c r="F14" s="4" t="s">
        <v>34</v>
      </c>
      <c r="G14" s="4" t="s">
        <v>34</v>
      </c>
      <c r="H14" s="5" t="n">
        <v>201112</v>
      </c>
    </row>
    <row r="15" spans="1:8">
      <c r="A15" s="4" t="s">
        <v>151</v>
      </c>
      <c r="B15" s="4" t="s">
        <v>34</v>
      </c>
      <c r="C15" s="4" t="s">
        <v>34</v>
      </c>
      <c r="D15" s="4" t="s">
        <v>34</v>
      </c>
      <c r="E15" s="4" t="s">
        <v>34</v>
      </c>
      <c r="F15" s="4" t="s">
        <v>34</v>
      </c>
      <c r="G15" s="5" t="n">
        <v>-1318373</v>
      </c>
      <c r="H15" s="5" t="n">
        <v>-1318373</v>
      </c>
    </row>
    <row r="16" spans="1:8">
      <c r="A16" s="4" t="s">
        <v>152</v>
      </c>
      <c r="B16" s="5" t="n">
        <v>1000</v>
      </c>
      <c r="C16" s="5" t="n">
        <v>2622904757</v>
      </c>
    </row>
    <row r="17" spans="1:8">
      <c r="A17" s="4" t="s">
        <v>153</v>
      </c>
      <c r="B17" s="4" t="s">
        <v>34</v>
      </c>
      <c r="C17" s="7" t="n">
        <v>26229</v>
      </c>
      <c r="D17" s="5" t="n">
        <v>26840794</v>
      </c>
      <c r="E17" s="4" t="s">
        <v>34</v>
      </c>
      <c r="F17" s="5" t="n">
        <v>-683</v>
      </c>
      <c r="G17" s="5" t="n">
        <v>-28207643</v>
      </c>
      <c r="H17" s="5" t="n">
        <v>-1341303</v>
      </c>
    </row>
    <row r="18" spans="1:8">
      <c r="A18" s="4" t="s">
        <v>142</v>
      </c>
      <c r="B18" s="4" t="s">
        <v>34</v>
      </c>
      <c r="C18" s="5" t="n">
        <v>209414000</v>
      </c>
    </row>
    <row r="19" spans="1:8">
      <c r="A19" s="4" t="s">
        <v>143</v>
      </c>
      <c r="B19" s="4" t="s">
        <v>34</v>
      </c>
      <c r="C19" s="7" t="n">
        <v>2094</v>
      </c>
      <c r="D19" s="5" t="n">
        <v>207320</v>
      </c>
      <c r="E19" s="4" t="s">
        <v>34</v>
      </c>
      <c r="F19" s="4" t="s">
        <v>34</v>
      </c>
      <c r="G19" s="4" t="s">
        <v>34</v>
      </c>
      <c r="H19" s="5" t="n">
        <v>209414</v>
      </c>
    </row>
    <row r="20" spans="1:8">
      <c r="A20" s="4" t="s">
        <v>146</v>
      </c>
      <c r="B20" s="4" t="s">
        <v>34</v>
      </c>
      <c r="C20" s="5" t="n">
        <v>3000000</v>
      </c>
    </row>
    <row r="21" spans="1:8">
      <c r="A21" s="4" t="s">
        <v>147</v>
      </c>
      <c r="B21" s="4" t="s">
        <v>34</v>
      </c>
      <c r="C21" s="7" t="n">
        <v>30</v>
      </c>
      <c r="D21" s="5" t="n">
        <v>2070</v>
      </c>
      <c r="E21" s="4" t="s">
        <v>34</v>
      </c>
      <c r="F21" s="4" t="s">
        <v>34</v>
      </c>
      <c r="G21" s="4" t="s">
        <v>34</v>
      </c>
      <c r="H21" s="5" t="n">
        <v>2100</v>
      </c>
    </row>
    <row r="22" spans="1:8">
      <c r="A22" s="4" t="s">
        <v>154</v>
      </c>
      <c r="B22" s="4" t="s">
        <v>34</v>
      </c>
      <c r="C22" s="4" t="s">
        <v>34</v>
      </c>
      <c r="D22" s="5" t="n">
        <v>5310</v>
      </c>
      <c r="E22" s="4" t="s">
        <v>34</v>
      </c>
      <c r="F22" s="4" t="s">
        <v>34</v>
      </c>
      <c r="G22" s="4" t="s">
        <v>34</v>
      </c>
      <c r="H22" s="5" t="n">
        <v>5310</v>
      </c>
    </row>
    <row r="23" spans="1:8">
      <c r="A23" s="4" t="s">
        <v>150</v>
      </c>
      <c r="B23" s="4" t="s">
        <v>34</v>
      </c>
      <c r="C23" s="4" t="s">
        <v>34</v>
      </c>
      <c r="D23" s="5" t="n">
        <v>252682</v>
      </c>
      <c r="E23" s="4" t="s">
        <v>34</v>
      </c>
      <c r="F23" s="4" t="s">
        <v>34</v>
      </c>
      <c r="G23" s="4" t="s">
        <v>34</v>
      </c>
      <c r="H23" s="5" t="n">
        <v>252682</v>
      </c>
    </row>
    <row r="24" spans="1:8">
      <c r="A24" s="4" t="s">
        <v>151</v>
      </c>
      <c r="B24" s="4" t="s">
        <v>34</v>
      </c>
      <c r="C24" s="4" t="s">
        <v>34</v>
      </c>
      <c r="D24" s="4" t="s">
        <v>34</v>
      </c>
      <c r="E24" s="4" t="s">
        <v>34</v>
      </c>
      <c r="F24" s="4" t="s">
        <v>34</v>
      </c>
      <c r="G24" s="5" t="n">
        <v>753790</v>
      </c>
      <c r="H24" s="5" t="n">
        <v>753790</v>
      </c>
    </row>
    <row r="25" spans="1:8">
      <c r="A25" s="4" t="s">
        <v>155</v>
      </c>
      <c r="B25" s="5" t="n">
        <v>1000</v>
      </c>
      <c r="C25" s="5" t="n">
        <v>2835318757</v>
      </c>
    </row>
    <row r="26" spans="1:8">
      <c r="A26" s="4" t="s">
        <v>156</v>
      </c>
      <c r="B26" s="4" t="s">
        <v>34</v>
      </c>
      <c r="C26" s="7" t="n">
        <v>28353</v>
      </c>
      <c r="D26" s="7" t="n">
        <v>27308176</v>
      </c>
      <c r="E26" s="4" t="s">
        <v>34</v>
      </c>
      <c r="F26" s="7" t="n">
        <v>-683</v>
      </c>
      <c r="G26" s="7" t="n">
        <v>-27453853</v>
      </c>
      <c r="H26" s="7" t="n">
        <v>-1180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09:16:32Z</dcterms:created>
  <dcterms:modified xmlns:dcterms="http://purl.org/dc/terms/" xmlns:xsi="http://www.w3.org/2001/XMLSchema-instance" xsi:type="dcterms:W3CDTF">2019-03-04T09:16:32Z</dcterms:modified>
</cp:coreProperties>
</file>